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S - "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ACCOUNTS PAYABLE AND ACCRUED LI" sheetId="14" state="visible" r:id="rId14"/>
    <sheet xmlns:r="http://schemas.openxmlformats.org/officeDocument/2006/relationships" name="BRIDGE LOANS PAYABLE - RELATED " sheetId="15" state="visible" r:id="rId15"/>
    <sheet xmlns:r="http://schemas.openxmlformats.org/officeDocument/2006/relationships" name="DUE TO RELATED PAR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NVERTIBLE PROMISSORY NOTES (T" sheetId="22" state="visible" r:id="rId22"/>
    <sheet xmlns:r="http://schemas.openxmlformats.org/officeDocument/2006/relationships" name="WARRANTS (Tables)" sheetId="23" state="visible" r:id="rId23"/>
    <sheet xmlns:r="http://schemas.openxmlformats.org/officeDocument/2006/relationships" name="OPTIONS (Tables)" sheetId="24" state="visible" r:id="rId24"/>
    <sheet xmlns:r="http://schemas.openxmlformats.org/officeDocument/2006/relationships" name="ACCOUNTS PAYABLE AND ACCRUED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CAPITAL STOCK (Details)" sheetId="31" state="visible" r:id="rId31"/>
    <sheet xmlns:r="http://schemas.openxmlformats.org/officeDocument/2006/relationships" name="CONVERTIBLE PROMISSORY NOTES (D" sheetId="32" state="visible" r:id="rId32"/>
    <sheet xmlns:r="http://schemas.openxmlformats.org/officeDocument/2006/relationships" name="CONVERTIBLE PROMISSORY NOTES  (" sheetId="33" state="visible" r:id="rId33"/>
    <sheet xmlns:r="http://schemas.openxmlformats.org/officeDocument/2006/relationships" name="CONVERTIBLE PROMISSORY NOTES _2" sheetId="34" state="visible" r:id="rId34"/>
    <sheet xmlns:r="http://schemas.openxmlformats.org/officeDocument/2006/relationships" name="CONVERTIBLE PROMISSORY NOTES _3" sheetId="35" state="visible" r:id="rId35"/>
    <sheet xmlns:r="http://schemas.openxmlformats.org/officeDocument/2006/relationships" name="CONVERTIBLE PROMISSORY NOTES _4" sheetId="36" state="visible" r:id="rId36"/>
    <sheet xmlns:r="http://schemas.openxmlformats.org/officeDocument/2006/relationships" name="WARRANTS (Details)" sheetId="37" state="visible" r:id="rId37"/>
    <sheet xmlns:r="http://schemas.openxmlformats.org/officeDocument/2006/relationships" name="WARRANTS (Details) - Fair Value" sheetId="38" state="visible" r:id="rId38"/>
    <sheet xmlns:r="http://schemas.openxmlformats.org/officeDocument/2006/relationships" name="OPTIONS (Details)" sheetId="39" state="visible" r:id="rId39"/>
    <sheet xmlns:r="http://schemas.openxmlformats.org/officeDocument/2006/relationships" name="OPTIONS (Details) - Share-based" sheetId="40" state="visible" r:id="rId40"/>
    <sheet xmlns:r="http://schemas.openxmlformats.org/officeDocument/2006/relationships" name="ACCOUNTS PAYABLE AND ACCRUED _3" sheetId="41" state="visible" r:id="rId41"/>
    <sheet xmlns:r="http://schemas.openxmlformats.org/officeDocument/2006/relationships" name="BRIDGE LOANS PAYABLE - RELATE_2" sheetId="42" state="visible" r:id="rId42"/>
    <sheet xmlns:r="http://schemas.openxmlformats.org/officeDocument/2006/relationships" name="DUE TO RELATED PARTY (Details)"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Dec. 31, 2021</t>
        </is>
      </c>
      <c r="C2" s="2" t="inlineStr">
        <is>
          <t>Feb. 17, 2022</t>
        </is>
      </c>
    </row>
    <row r="3">
      <c r="A3" s="3" t="inlineStr">
        <is>
          <t>Document Information Line Items</t>
        </is>
      </c>
    </row>
    <row r="4">
      <c r="A4" s="4" t="inlineStr">
        <is>
          <t>Entity Registrant Name</t>
        </is>
      </c>
      <c r="B4" s="4" t="inlineStr">
        <is>
          <t>NovAccess Global,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14941697</v>
      </c>
    </row>
    <row r="8">
      <c r="A8" s="4" t="inlineStr">
        <is>
          <t>Amendment Flag</t>
        </is>
      </c>
      <c r="B8" s="4" t="inlineStr">
        <is>
          <t>false</t>
        </is>
      </c>
    </row>
    <row r="9">
      <c r="A9" s="4" t="inlineStr">
        <is>
          <t>Entity Central Index Key</t>
        </is>
      </c>
      <c r="B9" s="4" t="inlineStr">
        <is>
          <t>00010394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9621</t>
        </is>
      </c>
    </row>
    <row r="21">
      <c r="A21" s="4" t="inlineStr">
        <is>
          <t>Entity Incorporation, State or Country Code</t>
        </is>
      </c>
      <c r="B21" s="4" t="inlineStr">
        <is>
          <t>CO</t>
        </is>
      </c>
    </row>
    <row r="22">
      <c r="A22" s="4" t="inlineStr">
        <is>
          <t>Entity Tax Identification Number</t>
        </is>
      </c>
      <c r="B22" s="4" t="inlineStr">
        <is>
          <t>84-1384159</t>
        </is>
      </c>
    </row>
    <row r="23">
      <c r="A23" s="4" t="inlineStr">
        <is>
          <t>Entity Address, Address Line One</t>
        </is>
      </c>
      <c r="B23" s="4" t="inlineStr">
        <is>
          <t>8834 Mayfield Road, Suite C</t>
        </is>
      </c>
    </row>
    <row r="24">
      <c r="A24" s="4" t="inlineStr">
        <is>
          <t>Entity Address, City or Town</t>
        </is>
      </c>
      <c r="B24" s="4" t="inlineStr">
        <is>
          <t>Chesterland</t>
        </is>
      </c>
    </row>
    <row r="25">
      <c r="A25" s="4" t="inlineStr">
        <is>
          <t>Entity Address, State or Province</t>
        </is>
      </c>
      <c r="B25" s="4" t="inlineStr">
        <is>
          <t>OH</t>
        </is>
      </c>
    </row>
    <row r="26">
      <c r="A26" s="4" t="inlineStr">
        <is>
          <t>Entity Address, Postal Zip Code</t>
        </is>
      </c>
      <c r="B26" s="4" t="inlineStr">
        <is>
          <t>44026</t>
        </is>
      </c>
    </row>
    <row r="27">
      <c r="A27" s="4" t="inlineStr">
        <is>
          <t>City Area Code</t>
        </is>
      </c>
      <c r="B27" s="4" t="inlineStr">
        <is>
          <t>440</t>
        </is>
      </c>
    </row>
    <row r="28">
      <c r="A28" s="4" t="inlineStr">
        <is>
          <t>Local Phone Number</t>
        </is>
      </c>
      <c r="B28" s="4" t="inlineStr">
        <is>
          <t>644-1027</t>
        </is>
      </c>
    </row>
    <row r="29">
      <c r="A29" s="4" t="inlineStr">
        <is>
          <t>Title of 12(b) Security</t>
        </is>
      </c>
      <c r="B29" s="4" t="inlineStr">
        <is>
          <t>N/A</t>
        </is>
      </c>
    </row>
    <row r="30">
      <c r="A30" s="4" t="inlineStr">
        <is>
          <t>No Trading Symbol Flag</t>
        </is>
      </c>
      <c r="B30" s="4" t="inlineStr">
        <is>
          <t>true</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Dec. 31, 2021</t>
        </is>
      </c>
    </row>
    <row r="3">
      <c r="A3" s="3" t="inlineStr">
        <is>
          <t>Debt Disclosure [Abstract]</t>
        </is>
      </c>
    </row>
    <row r="4">
      <c r="A4" s="4" t="inlineStr">
        <is>
          <t>Debt Disclosure [Text Block]</t>
        </is>
      </c>
      <c r="B4" s="4" t="inlineStr">
        <is>
          <t>4. CONVERTIBLE PROMISSORY NOTES As of December 31, 2021, the outstanding convertible promissory notes are summarized as follows:
Convertible Promissory Notes $ 165,880
Less current portion -
Total long-term liabilities $ 165,880 Maturities of long-term debt for the next four years are as follows:
Year Ending
September 30,
2023 165,880
$ 165,880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12.50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During the period ended December 31, 2021, the Company and lender agreed to extend the maturity date for the outstanding balance to June 30, 2023. As of December 31, 2021,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During the period ended December 31, 2021, the Company and lender agreed to extend the maturity date for all tranches of the note to June 30, 2023. 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 As of December 31, 2021, the balance remaining on the May Note was $115,000. On June 2, 2021, the Company issued a 12% unsecured convertible promissory note (the “June Note”) for the principal sum of $55,500 plus accrued interest. The June Note matures on June 2, 2022. The June Note may be converted by the lender into shares of common stock of the Company at sixty-one percent (61%) of the lowest trade price of common stock recorded during the fifteen (15) trading days prior to conversion. On October 5, 2021 the Company paid the balance of this note to the lender including accrued interest and prepayment settlement fee of $17,520. The Company recorded amortization of debt discount of $36,493 and amortization of debt issuance costs of $1,458, both of which were recognized as interest expense during the three months ended December 31, 2021. The Company also recognized a gain of $59,915 on the extinguishment of this convertible note during the three months ended December 31, 2021. As of December 31, 2021, the balance of the June Note was $0. On July 6, 2021, the Company issued a 12% unsecured convertible promissory note (the “July Note”) for the principal sum of $38,750 plus accrued interest. The July Note matures on July 6, 2022. The July Note may be converted by the lender into shares of common stock of the Company at sixty-one percent (61%) of the lowest trade price of common stock recorded during the fifteen (15) trading days prior to conversion. On December 30, 2021 the Company paid the balance of this note to the lender including accrued interest and prepayment settlement fee of $16,936. The Company recorded amortization of debt discount of $29,620 and amortization of debt issuance costs of $1,996, both of which were recognized as interest expense during the three months ended December 31, 2021. The Company also recognized a gain of $36,289 on the extinguishment of this convertible note during the three months ended December 31, 2021. As of December 31, 2021, the balance of the June Note was $0. On August 20, 2021, the Company issued a 10% unsecured promissory note (the “August note”) for the principal sum of $500,000 plus accrued interest. The August Note matures on February 20, 2022, unless extended for up to an additional six months. The August Note may be converted, only following an event of default, and therefore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recorded amortization of debt discount of $200,007 related to derivative portion of the August Note and amortization of debt issuance costs of $37,250, both of which were recognized as interest expense during the three months ended December 31, 2021, as well as $17,470 amortization of debt discount representing commitment fee, recorded as commitment fee expense in the consolidated statement of operations for the three months ended December 31, 2021. As of December 31, 2021, the balance of the August Note was $500,000, which is the total of initial debt discount of $391,319, initial debt issuance costs of $74,500 and initial debt discount representing a commitment fee of $34,181.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December 31, 2021, the fair value of the derivative liability was $2,105,423.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5%and 0.73%
Stock volatility factor Between 103.0% and 325.0%
Months to Maturity 0 - 5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3 Months Ended</t>
        </is>
      </c>
    </row>
    <row r="2">
      <c r="B2" s="2" t="inlineStr">
        <is>
          <t>Dec. 31, 2021</t>
        </is>
      </c>
    </row>
    <row r="3">
      <c r="A3" s="3" t="inlineStr">
        <is>
          <t>Debt Disclosure [Abstract]</t>
        </is>
      </c>
    </row>
    <row r="4">
      <c r="A4" s="4" t="inlineStr">
        <is>
          <t>Short-term Debt [Text Block]</t>
        </is>
      </c>
      <c r="B4" s="4" t="inlineStr">
        <is>
          <t>5. CONVERTIBLE PROMISSORY NOTES – RELATED PARTY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3 Months Ended</t>
        </is>
      </c>
    </row>
    <row r="2">
      <c r="B2" s="2" t="inlineStr">
        <is>
          <t>Dec. 31, 2021</t>
        </is>
      </c>
    </row>
    <row r="3">
      <c r="A3" s="3" t="inlineStr">
        <is>
          <t>Disclosure Text Block Supplement [Abstract]</t>
        </is>
      </c>
    </row>
    <row r="4">
      <c r="A4" s="4" t="inlineStr">
        <is>
          <t>Shareholders' Equity and Share-based Payments [Text Block]</t>
        </is>
      </c>
      <c r="B4" s="4" t="inlineStr">
        <is>
          <t>6. WARRANTS On August 20, 2021, for value received in connection with the issuance of the August Note (see note 4 for more details), the Company issued 1,000,000 warrants to the lender with an exercise price of $1.50 per share with a five-year exercise period. At December 31, 2021 and September 30, 2021, the fair value of the derivative liability warrants was $265,968 and $372,643, respectively.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1.26%
Stock volatility factor 139%
Months to Maturity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3 Months Ended</t>
        </is>
      </c>
    </row>
    <row r="2">
      <c r="B2" s="2" t="inlineStr">
        <is>
          <t>Dec. 31, 2021</t>
        </is>
      </c>
    </row>
    <row r="3">
      <c r="A3" s="3" t="inlineStr">
        <is>
          <t>Share-based Payment Arrangement [Abstract]</t>
        </is>
      </c>
    </row>
    <row r="4">
      <c r="A4" s="4" t="inlineStr">
        <is>
          <t>Share-based Payment Arrangement [Text Block]</t>
        </is>
      </c>
      <c r="B4" s="4" t="inlineStr">
        <is>
          <t xml:space="preserve">7. OPTIONS On June 2, 2020, the Company issued 2,000,000,000 options to purchase common stock at an exercise price of $0.01 per share (adjusted for the August 2020 stock split). These options will be exercisable on a cashless basis for a period of ten years from August 25, 2020. The purpose of the options is to compensate our directors for serving on the board without compensation in fiscal 2019. It is difficult to assess the value of the options given the highly limited trading in our common stock, the fact that the options shares have not been and are not expected to be registered for resale and will be restricted, and the speculative nature of the Company’s future business plans. However, we estimated the value of the services provided by each of our directors during 2019 and believe that the value of the options to be issued to each of our resigning directors approximates that amount. At December 31, 2021, the weighted average remaining contractual life of options outstanding:
December 31, 2021
Weighted
Average
Remaining
Exercisable
Options
Options
Contractual
Prices
Outstanding
Exercisable
Life (years)
$ 0.01 2,000,000 2,000,000 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Dec. 31, 2021</t>
        </is>
      </c>
    </row>
    <row r="3">
      <c r="A3" s="3" t="inlineStr">
        <is>
          <t>Payables and Accruals [Abstract]</t>
        </is>
      </c>
    </row>
    <row r="4">
      <c r="A4" s="4" t="inlineStr">
        <is>
          <t>Accounts Payable and Accrued Liabilities Disclosure [Text Block]</t>
        </is>
      </c>
      <c r="B4" s="4" t="inlineStr">
        <is>
          <t xml:space="preserve">8. ACCOUNTS PAYABLE AND ACCRUED LIABILITIES Accounts payable and accrued liabilities consisted of the following at December 31, 2021 and September 30, 2021:
12/31/2021
9/30/2021
Trade accounts payable $ 172,658 $ 143,074
Credit cards payable 66,894 66,894
Accrued liabilities 410,629 356,683
Accrued payroll 9,791 10,712
Deferred compensation 256,864 201,383
License Fees Payable 40,402 40,402
957,238 819,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IDGE LOANS PAYABLE - RELATED PARTIES</t>
        </is>
      </c>
      <c r="B1" s="2" t="inlineStr">
        <is>
          <t>3 Months Ended</t>
        </is>
      </c>
    </row>
    <row r="2">
      <c r="B2" s="2" t="inlineStr">
        <is>
          <t>Dec. 31, 2021</t>
        </is>
      </c>
    </row>
    <row r="3">
      <c r="A3" s="3" t="inlineStr">
        <is>
          <t>Other Liabilities and Financial Instruments Subject to Mandatory Redemption [Abstract]</t>
        </is>
      </c>
    </row>
    <row r="4">
      <c r="A4" s="4" t="inlineStr">
        <is>
          <t>Other Liabilities Disclosure [Text Block]</t>
        </is>
      </c>
      <c r="B4" s="4" t="inlineStr">
        <is>
          <t>9. BRIDGE LOANS PAYABLE - RELATED PARTIES During the period ended December 31, 2021, the Company’s CEO, CFO as well as one of the Company’s service providers, each advanced funds to the Company for operating expenses in the total amount of $75,000. The notes are payable on demand with a five business day written notice and bear interest at a rate of 10% per annum. The Company may prepay all or any part of the balance owed without penalty. In the event of the default, the notes will bear additional interest at a rate of 12% per annum. As of December 31, 2021, no payments of principal or interest had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3 Months Ended</t>
        </is>
      </c>
    </row>
    <row r="2">
      <c r="B2" s="2" t="inlineStr">
        <is>
          <t>Dec. 31, 2021</t>
        </is>
      </c>
    </row>
    <row r="3">
      <c r="A3" s="3" t="inlineStr">
        <is>
          <t>Other Liabilities and Financial Instruments Subject to Mandatory Redemption [Abstract]</t>
        </is>
      </c>
    </row>
    <row r="4">
      <c r="A4" s="4" t="inlineStr">
        <is>
          <t>Other Liabilities [Table Text Block]</t>
        </is>
      </c>
      <c r="B4" s="4" t="inlineStr">
        <is>
          <t>10. DUE TO RELATED PARTY During the periods ended December 31, 2021, Innovest Global, Inc. (Innovest) advanced funds to the Company for operating expenses in the amount of $86,073. As of December 31, 2021, the amount has not been reimbursed to Innovest. Our Chairman Daniel Martin was the CEO of Innovest when the funds were advanced. Imputed interest is calculated on an annual basis at the market rate and is estimated to equal $516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11. COMMITMENTS AND CONTINGENCIES There are no material pending legal proceedings to which we are a party to,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 Disclosure [Text Block]</t>
        </is>
      </c>
      <c r="B4" s="4" t="inlineStr">
        <is>
          <t>12. RELATED PARTY TRANSACTIONS On September 4, 2020, the Company entered into a management services agreement (the “Agreement”) with TN3, LLC. Pursuant to the Agreement, TN3 will provide NovAccess with office space in Chesterland, Ohio and management, administrative, marketing, bookkeeping and IT services for a fee of $30,000 a month. The initial term of the Agreement is three years, with subsequent one-year renewals. During the three months ended December 31, 2021, $40,000 was paid to TN3 in relation to this Agreement with the balance of $340,852 reported as the outstanding payable amount. TN3 holds all of our outstanding preferred stock and is owned by Daniel G. Martin, our chief executive officer at the time of this transaction, and the sole member of our board of directors as of the period ended December 31, 2021. On October 4, 2021, the Company issued 10,000 shares of common stock to Neil J. Laird to compensate him for serving as our chief financial officer. The stock-based compensation expense in the amount of $8,000 was reported on the Company’s financial statements for the three months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 [Text Block]</t>
        </is>
      </c>
      <c r="B4" s="4" t="inlineStr">
        <is>
          <t>13. SUBSEQUENT EVENTS Management has evaluated subsequent events as of February 17, 2022, the date the consolidated financial statements were available to be issued according to the requirements of ASC topic 855. On January 31, 2022, NovAccess entered into a preferred stock redemption agreement (the “Agreement”) with TN3, LLC (“TN3”), Mr. Daniel G. Martin, Irvin Consulting, LLC (“IC”), and Dr. Dwain Morris-Irvin. Mr. Martin is our chairman of the board and owns TN3. Dr. Irvin is our chief executive officer and owns IC. TN3 owns 25,000 shares of our Series B Convertible Preferred Stock, $0.01 par value per share (the “Shares”). Each Share is convertible at the option of TN3 into 10,000 shares of our common stock and entitles TN3 to cast 40,000 votes on any action presented to our shareholders. Pursuant to the Agreement, we will redeem 24,400 of the Shares and IC will purchase 600 of the Shares. To redeem the preferred shares, we will pay TN3 a total of $250,000 over a period of ten months, with payment accelerated if the company raises significant capital. Currently, we owe TN3 $340,852 (see note 12 for more details) under a management services agreement. Pursuant to the Agreement, TN3 will agree to forgo these amounts and the parties will terminate the management agreement. IC will pay NovAccess $6,000 to reimburse the company for IC’s share of the purchase price. In addition to the cash payments, we will issue to TN3 1,502,670 unregistered common shares, which is equal to 10% of the outstanding common stock of NovAccess on the date the Agreement was signed. Pursuant to their terms, the Shares are convertible into 250,000,000 shares of common stock. IC will pay NovAccess $1,223 to reimburse the company for IC’s share of the common stock portion of the purchase price. Upon completion of the redemption, Mr. Martin will resign from the NovAccess board and be replaced by Dr. Irvin and John Cassarini. In addition, IC will own 600 Shares but there will be no other shares of NovAccess preferred stock outstanding. Subsequent to the fiscal quarter ended December 31, 2021, 290,000 shares of common stock were issued by the Company for investment in the Company by various private investors. On February 15, 2022, NovAccess Global Inc. (“ NovAccess company SPA AJB note The note has an original issuance discount of 10% of the principal and bears interest at 10% a year. The note is due on August 15, 2022 but may be extended for six months by NovAccess. NovAccess may prepay the note at any time without penalty. Under the terms of the note, NovAccess may not sell a significant portion of its assets without the approval of AJB, may not issue additional debt that is not subordinate to AJB, must comply with the company’s reporting requirements under the Securities Exchange Act of 1934, and must maintain the listing of the company’s common stock on the OTC Market or other exchange, among other restrictions and requirements. NovAccess’ failure to make required payments under the note or to comply with any of these covenants, among other matters, would constitute an event of default. Upon an event of default under the SPA or note, the note will bear interest at 20%, AJB may immediately accelerate the note due date, AJB may convert the amount outstanding under the note into shares of NovAccess common stock at a discount to the market price of the stock, and AJB will be entitled to its costs of collection, among other penalties and remedies. NovAccess provided customary representations and covenants to AJB in the SPA. NovAccess’ breach of any representation or failure to comply with the covenants would constitute an event of default. Also pursuant to the SPA, NovAccess paid AJB a commitment fee of 300,000 unregistered shares of the company’s common stock (the “ commitment fee shares warrant securi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URRENT ASSETS</t>
        </is>
      </c>
    </row>
    <row r="3">
      <c r="A3" s="4" t="inlineStr">
        <is>
          <t>Cash</t>
        </is>
      </c>
      <c r="B3" s="6" t="n">
        <v>24699</v>
      </c>
      <c r="C3" s="6" t="n">
        <v>180668</v>
      </c>
    </row>
    <row r="4">
      <c r="A4" s="4" t="inlineStr">
        <is>
          <t>Employee Advances</t>
        </is>
      </c>
      <c r="C4" s="5" t="n">
        <v>380</v>
      </c>
    </row>
    <row r="5">
      <c r="A5" s="4" t="inlineStr">
        <is>
          <t>Prepaid expenses</t>
        </is>
      </c>
      <c r="B5" s="5" t="n">
        <v>11337</v>
      </c>
      <c r="C5" s="5" t="n">
        <v>27086</v>
      </c>
    </row>
    <row r="6">
      <c r="A6" s="4" t="inlineStr">
        <is>
          <t>TOTAL ASSETS</t>
        </is>
      </c>
      <c r="B6" s="5" t="n">
        <v>36036</v>
      </c>
      <c r="C6" s="5" t="n">
        <v>208134</v>
      </c>
    </row>
    <row r="7">
      <c r="A7" s="3" t="inlineStr">
        <is>
          <t>CURRENT LIABILITIES</t>
        </is>
      </c>
    </row>
    <row r="8">
      <c r="A8" s="4" t="inlineStr">
        <is>
          <t>Accounts payable</t>
        </is>
      </c>
      <c r="B8" s="5" t="n">
        <v>172658</v>
      </c>
      <c r="C8" s="5" t="n">
        <v>143074</v>
      </c>
    </row>
    <row r="9">
      <c r="A9" s="4" t="inlineStr">
        <is>
          <t>Other payable</t>
        </is>
      </c>
      <c r="B9" s="5" t="n">
        <v>66894</v>
      </c>
      <c r="C9" s="5" t="n">
        <v>66894</v>
      </c>
    </row>
    <row r="10">
      <c r="A10" s="4" t="inlineStr">
        <is>
          <t>Accrued expenses and interest on notes payable</t>
        </is>
      </c>
      <c r="B10" s="5" t="n">
        <v>410629</v>
      </c>
      <c r="C10" s="5" t="n">
        <v>356683</v>
      </c>
    </row>
    <row r="11">
      <c r="A11" s="4" t="inlineStr">
        <is>
          <t>Accrued payroll</t>
        </is>
      </c>
      <c r="B11" s="5" t="n">
        <v>9791</v>
      </c>
      <c r="C11" s="5" t="n">
        <v>10712</v>
      </c>
    </row>
    <row r="12">
      <c r="A12" s="4" t="inlineStr">
        <is>
          <t>Deferred compensation</t>
        </is>
      </c>
      <c r="B12" s="5" t="n">
        <v>256864</v>
      </c>
      <c r="C12" s="5" t="n">
        <v>201383</v>
      </c>
    </row>
    <row r="13">
      <c r="A13" s="4" t="inlineStr">
        <is>
          <t>License Fees Payable</t>
        </is>
      </c>
      <c r="B13" s="5" t="n">
        <v>40402</v>
      </c>
      <c r="C13" s="5" t="n">
        <v>40402</v>
      </c>
    </row>
    <row r="14">
      <c r="A14" s="4" t="inlineStr">
        <is>
          <t>Derivative liability</t>
        </is>
      </c>
      <c r="B14" s="5" t="n">
        <v>2105423</v>
      </c>
      <c r="C14" s="5" t="n">
        <v>2553979</v>
      </c>
    </row>
    <row r="15">
      <c r="A15" s="4" t="inlineStr">
        <is>
          <t>Derivative liability warrants</t>
        </is>
      </c>
      <c r="B15" s="5" t="n">
        <v>265968</v>
      </c>
      <c r="C15" s="5" t="n">
        <v>372643</v>
      </c>
    </row>
    <row r="16">
      <c r="A16" s="4" t="inlineStr">
        <is>
          <t>Due to related party</t>
        </is>
      </c>
      <c r="B16" s="5" t="n">
        <v>86073</v>
      </c>
      <c r="C16" s="5" t="n">
        <v>82922</v>
      </c>
    </row>
    <row r="17">
      <c r="A17" s="4" t="inlineStr">
        <is>
          <t>Promissory note payable net of debt discount and debt issuance costs of $140,299 and $395,027, respectively</t>
        </is>
      </c>
      <c r="B17" s="5" t="n">
        <v>359701</v>
      </c>
      <c r="C17" s="5" t="n">
        <v>104973</v>
      </c>
    </row>
    <row r="18">
      <c r="A18" s="4" t="inlineStr">
        <is>
          <t>Bridge Loans Payable - related parties</t>
        </is>
      </c>
      <c r="B18" s="5" t="n">
        <v>75000</v>
      </c>
      <c r="C18" s="5" t="n">
        <v>0</v>
      </c>
    </row>
    <row r="19">
      <c r="A19" s="4" t="inlineStr">
        <is>
          <t>Loan payable, related party</t>
        </is>
      </c>
      <c r="B19" s="5" t="n">
        <v>12000</v>
      </c>
      <c r="C19" s="5" t="n">
        <v>12000</v>
      </c>
    </row>
    <row r="20">
      <c r="A20" s="4" t="inlineStr">
        <is>
          <t>Convertible promissory notes net of debt discount and debt issuance costs of $0 and $69,567, respectively</t>
        </is>
      </c>
      <c r="B20" s="5" t="n">
        <v>0</v>
      </c>
      <c r="C20" s="5" t="n">
        <v>24683</v>
      </c>
    </row>
    <row r="21">
      <c r="A21" s="4" t="inlineStr">
        <is>
          <t>Total Current Liabilities</t>
        </is>
      </c>
      <c r="B21" s="5" t="n">
        <v>3861403</v>
      </c>
      <c r="C21" s="5" t="n">
        <v>3970348</v>
      </c>
    </row>
    <row r="22">
      <c r="A22" s="3" t="inlineStr">
        <is>
          <t>LONG TERM LIABILITIES</t>
        </is>
      </c>
    </row>
    <row r="23">
      <c r="A23" s="4" t="inlineStr">
        <is>
          <t>Convertible promissory notes</t>
        </is>
      </c>
      <c r="B23" s="5" t="n">
        <v>165880</v>
      </c>
      <c r="C23" s="5" t="n">
        <v>165880</v>
      </c>
    </row>
    <row r="24">
      <c r="A24" s="4" t="inlineStr">
        <is>
          <t>Total Long Term Liabilities</t>
        </is>
      </c>
      <c r="B24" s="5" t="n">
        <v>165880</v>
      </c>
      <c r="C24" s="5" t="n">
        <v>165880</v>
      </c>
    </row>
    <row r="25">
      <c r="A25" s="4" t="inlineStr">
        <is>
          <t>TOTAL LIABILITIES</t>
        </is>
      </c>
      <c r="B25" s="5" t="n">
        <v>4027283</v>
      </c>
      <c r="C25" s="5" t="n">
        <v>4136228</v>
      </c>
    </row>
    <row r="26">
      <c r="A26" s="3" t="inlineStr">
        <is>
          <t>Preferred stock 50,000,000 shares authorized, shares issued and outstanding designated as follows:</t>
        </is>
      </c>
    </row>
    <row r="27">
      <c r="A27" s="4" t="inlineStr">
        <is>
          <t>Preferred Stock Series B, $0.01 par value, 25,000 authorized 25,000 and 25,000 shares issued and outstanding, respectively</t>
        </is>
      </c>
      <c r="B27" s="5" t="n">
        <v>250</v>
      </c>
      <c r="C27" s="5" t="n">
        <v>250</v>
      </c>
    </row>
    <row r="28">
      <c r="A28" s="4" t="inlineStr">
        <is>
          <t>Common stock, no par value; 2,000,000,000 authorized common shares 14,651,697 and 14,404,030 shares issued and outstanding, respectively</t>
        </is>
      </c>
      <c r="B28" s="5" t="n">
        <v>41962690</v>
      </c>
      <c r="C28" s="5" t="n">
        <v>41882535</v>
      </c>
    </row>
    <row r="29">
      <c r="A29" s="4" t="inlineStr">
        <is>
          <t>Additional paid in capital</t>
        </is>
      </c>
      <c r="B29" s="5" t="n">
        <v>5351398</v>
      </c>
      <c r="C29" s="5" t="n">
        <v>5351398</v>
      </c>
    </row>
    <row r="30">
      <c r="A30" s="4" t="inlineStr">
        <is>
          <t>Paid in capital, common stock warrants</t>
        </is>
      </c>
      <c r="B30" s="5" t="n">
        <v>4210960</v>
      </c>
      <c r="C30" s="5" t="n">
        <v>4210960</v>
      </c>
    </row>
    <row r="31">
      <c r="A31" s="4" t="inlineStr">
        <is>
          <t>Paid in capital, preferred stock</t>
        </is>
      </c>
      <c r="B31" s="5" t="n">
        <v>5088324</v>
      </c>
      <c r="C31" s="5" t="n">
        <v>5088324</v>
      </c>
    </row>
    <row r="32">
      <c r="A32" s="4" t="inlineStr">
        <is>
          <t>Accumulated deficit</t>
        </is>
      </c>
      <c r="B32" s="5" t="n">
        <v>-60604869</v>
      </c>
      <c r="C32" s="5" t="n">
        <v>-60461561</v>
      </c>
    </row>
    <row r="33">
      <c r="A33" s="4" t="inlineStr">
        <is>
          <t>TOTAL SHAREHOLDERS' DEFICIT</t>
        </is>
      </c>
      <c r="B33" s="5" t="n">
        <v>-3991247</v>
      </c>
      <c r="C33" s="5" t="n">
        <v>-3928094</v>
      </c>
    </row>
    <row r="34">
      <c r="A34" s="4" t="inlineStr">
        <is>
          <t>TOTAL LIABILITIES AND SHAREHOLDERS' DEFICIT</t>
        </is>
      </c>
      <c r="B34" s="6" t="n">
        <v>36036</v>
      </c>
      <c r="C34" s="6" t="n">
        <v>20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t>
        </is>
      </c>
    </row>
    <row r="6">
      <c r="A6" s="4" t="inlineStr">
        <is>
          <t>Cash and Cash Equivalents, Policy [Policy Text Block]</t>
        </is>
      </c>
      <c r="B6" s="4" t="inlineStr">
        <is>
          <t xml:space="preserve">Cash and Cash Equivalents For purposes of the statements of cash flows, cash and cash equivalents include cash in banks and money markets with an original maturity of three months or less. </t>
        </is>
      </c>
    </row>
    <row r="7">
      <c r="A7" s="4" t="inlineStr">
        <is>
          <t>Property, Plant and Equipment, Policy [Policy Text Block]</t>
        </is>
      </c>
      <c r="B7" s="4" t="inlineStr">
        <is>
          <t xml:space="preserve">Property and Equipment Property and equipment are stated at cost, and are depreciated using the straight line method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
        </is>
      </c>
    </row>
    <row r="8">
      <c r="A8" s="4" t="inlineStr">
        <is>
          <t>Share-based Payment Arrangement [Policy Text Block]</t>
        </is>
      </c>
      <c r="B8" s="4" t="inlineStr">
        <is>
          <t>Stock-Based Compensation</t>
        </is>
      </c>
    </row>
    <row r="9">
      <c r="A9" s="4" t="inlineStr">
        <is>
          <t>Earnings Per Share, Policy [Policy Text Block]</t>
        </is>
      </c>
      <c r="B9"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per share is computed similar to basic earnings per share except that the denominator is increased to include the effect of stock options and stock-based awards plus the assumed conversion of convertible debt (Notes 4 and 5). 
For the Three Months Ended
December 31,
2021
2020
Gain (Loss) to common shareholders (Numerator) $ (143,308
) $ 155,114
Basic weighted average number of common shares outstanding (Denominator) 14,460,284 5,816,036
Diluted weighted average number of common shares outstanding (Denominator) 14,460,284 9,354,067 Diluted weighted average number of shares for the three months ended December 31, 2021 is the same as basic weighted average number of shares because the Company had a net loss for the three months ended December 31, 2021. The Company has included shares issuable from convertible debt of $219,952 for the three months ended December 31, 2020, because their impact on the income per share is dilutive. The Company also included shares issuable from 2,000,000 options issued to compensate our former directors for serving on the board without compensation in fiscal 2019 for the three months ended December 31, 2020, because their impact on the income per share is dilutive. </t>
        </is>
      </c>
    </row>
    <row r="10">
      <c r="A10" s="4" t="inlineStr">
        <is>
          <t>Fair Value of Financial Instruments, Policy [Policy Text Block]</t>
        </is>
      </c>
      <c r="B10" s="4" t="inlineStr">
        <is>
          <t xml:space="preserve">Fair Value of Financial Instruments Fair Value of Financial Instruments, requires disclosure of the fair value information, whether or not recognized in the balance sheet, where it is practicable to estimate that value. As of December 31, 2021,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an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December 31 and September 30, 2021. The Company had liabilities that are required to be measured at fair value on a recurring basis as follows at December 31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December 31, 2021 $ 2,105,423 $ - $ - $ 2,105,423
Derivative Liability warrants at fair value as of December 31, 2021 $ 265,968 $ - $ - $ 265,968 The following is a reconciliation of the derivative liability for which Level 3 inputs were used in determining the approximate fair value:
Derivative Liability
Derivative Liability Warrants
Balance as of September 30, 2021 2,553,979 372,643
Extinguishment of derivatives (96,205
) -
Net (Gain)/Loss on change in fair value of derivative liability (352,351
) (106,675
)
Ending balance as of December 31, 2021 $ 2,105,423 $ 265,968 </t>
        </is>
      </c>
    </row>
    <row r="11">
      <c r="A11" s="4" t="inlineStr">
        <is>
          <t>New Accounting Pronouncements, Policy [Policy Text Block]</t>
        </is>
      </c>
      <c r="B11" s="4" t="inlineStr">
        <is>
          <t xml:space="preserve">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wa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was permitted in any interim period after issuance of the update. The Company has evaluated the impact of the adoption of ASU 2017-12, which had no effect on the Company’s financial statements. In June 2018, FASB issued ASU 2018-07, Compensation-Stock Compensation (Topic 718): Improvements to Nonemployee Share-Based Payment Accounting,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The Company has evaluated the impact of the adoption of ASU 2018-07, which had no effect on the Company’s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was permitted. The Company has evaluated the impact of the adoption of ASU 2018-13, which had no effect on the Company’s financial statement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Property, Plant and Equipment [Table Text Block]</t>
        </is>
      </c>
      <c r="B4" s="4" t="inlineStr">
        <is>
          <t xml:space="preserve">Property and equipment are stated at cost, and are depreciated using the straight line method over its estimated useful lives:
Leasehold improvements Length of the lease
Computer software and equipment 3 Years
Furniture &amp; fixtures 5 Years
Machinery &amp; equipment 5 Years </t>
        </is>
      </c>
    </row>
    <row r="5">
      <c r="A5" s="4" t="inlineStr">
        <is>
          <t>Schedule of Earnings Per Share, Basic and Diluted [Table Text Block]</t>
        </is>
      </c>
      <c r="B5" s="4" t="inlineStr">
        <is>
          <t xml:space="preserve">For the Three Months Ended
December 31,
2021
2020
Gain (Loss) to common shareholders (Numerator) $ (143,308
) $ 155,114
Basic weighted average number of common shares outstanding (Denominator) 14,460,284 5,816,036
Diluted weighted average number of common shares outstanding (Denominator) 14,460,284 9,354,067 </t>
        </is>
      </c>
    </row>
    <row r="6">
      <c r="A6" s="4" t="inlineStr">
        <is>
          <t>Schedule of Fair Value, Assets and Liabilities Measured on Recurring Basis [Table Text Block]</t>
        </is>
      </c>
      <c r="B6" s="4" t="inlineStr">
        <is>
          <t xml:space="preserve">We measure certain financial instruments at fair value on a recurring basis. The Company had no assets that are required to be valued on a recurring basis as of December 31 and September 30, 2021. The Company had liabilities that are required to be measured at fair value on a recurring basis as follows at December 31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December 31, 2021 $ 2,105,423 $ - $ - $ 2,105,423
Derivative Liability warrants at fair value as of December 31, 2021 $ 265,968 $ - $ - $ 265,968 </t>
        </is>
      </c>
    </row>
    <row r="7">
      <c r="A7" s="4" t="inlineStr">
        <is>
          <t>Fair Value, Net Derivative Asset (Liability) Measured on Recurring Basis, Unobservable Input Reconciliation [Table Text Block]</t>
        </is>
      </c>
      <c r="B7" s="4" t="inlineStr">
        <is>
          <t xml:space="preserve">The following is a reconciliation of the derivative liability for which Level 3 inputs were used in determining the approximate fair value:
Derivative Liability
Derivative Liability Warrants
Balance as of September 30, 2021 2,553,979 372,643
Extinguishment of derivatives (96,205
) -
Net (Gain)/Loss on change in fair value of derivative liability (352,351
) (106,675
)
Ending balance as of December 31, 2021 $ 2,105,423 $ 265,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3 Months Ended</t>
        </is>
      </c>
    </row>
    <row r="2">
      <c r="B2" s="2" t="inlineStr">
        <is>
          <t>Dec. 31, 2021</t>
        </is>
      </c>
    </row>
    <row r="3">
      <c r="A3" s="3" t="inlineStr">
        <is>
          <t>CONVERTIBLE PROMISSORY NOTES (Tables) [Line Items]</t>
        </is>
      </c>
    </row>
    <row r="4">
      <c r="A4" s="4" t="inlineStr">
        <is>
          <t>Schedule of Debt [Table Text Block]</t>
        </is>
      </c>
      <c r="B4" s="4" t="inlineStr">
        <is>
          <t xml:space="preserve">As of December 31, 2021, the outstanding convertible promissory notes are summarized as follows:
Convertible Promissory Notes $ 165,880
Less current portion -
Total long-term liabilities $ 165,880 </t>
        </is>
      </c>
    </row>
    <row r="5">
      <c r="A5" s="4" t="inlineStr">
        <is>
          <t>Schedule of Maturities of Long-term Debt [Table Text Block]</t>
        </is>
      </c>
      <c r="B5" s="4" t="inlineStr">
        <is>
          <t xml:space="preserve">Maturities of long-term debt for the next four years are as follows:
Year Ending
September 30,
2023 165,880
$ 165,880 </t>
        </is>
      </c>
    </row>
    <row r="6">
      <c r="A6" s="4" t="inlineStr">
        <is>
          <t>Convertible Debt [Member]</t>
        </is>
      </c>
    </row>
    <row r="7">
      <c r="A7" s="3" t="inlineStr">
        <is>
          <t>CONVERTIBLE PROMISSORY NOTES (Tables) [Line Items]</t>
        </is>
      </c>
    </row>
    <row r="8">
      <c r="A8" s="4" t="inlineStr">
        <is>
          <t>Fair Value Measurement Inputs and Valuation Techniques [Table Text Block]</t>
        </is>
      </c>
      <c r="B8"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5%and 0.73%
Stock volatility factor Between 103.0% and 325.0%
Months to Maturity 0 - 5 years
Expected dividend yiel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3 Months Ended</t>
        </is>
      </c>
    </row>
    <row r="2">
      <c r="B2" s="2" t="inlineStr">
        <is>
          <t>Dec. 31, 2021</t>
        </is>
      </c>
    </row>
    <row r="3">
      <c r="A3" s="4" t="inlineStr">
        <is>
          <t>Warrant [Member]</t>
        </is>
      </c>
    </row>
    <row r="4">
      <c r="A4" s="3" t="inlineStr">
        <is>
          <t>WARRANTS (Tables) [Line Items]</t>
        </is>
      </c>
    </row>
    <row r="5">
      <c r="A5" s="4" t="inlineStr">
        <is>
          <t>Fair Value Measurement Inputs and Valuation Techniques [Table Text Block]</t>
        </is>
      </c>
      <c r="B5" s="4" t="inlineStr">
        <is>
          <t>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1.26%
Stock volatility factor 139%
Months to Maturity 5 years
Expected dividend yield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3 Months Ended</t>
        </is>
      </c>
    </row>
    <row r="2">
      <c r="B2" s="2" t="inlineStr">
        <is>
          <t>Dec. 31, 2021</t>
        </is>
      </c>
    </row>
    <row r="3">
      <c r="A3" s="3" t="inlineStr">
        <is>
          <t>Share-based Payment Arrangement [Abstract]</t>
        </is>
      </c>
    </row>
    <row r="4">
      <c r="A4" s="4" t="inlineStr">
        <is>
          <t>Share-based Payment Arrangement, Option, Exercise Price Range [Table Text Block]</t>
        </is>
      </c>
      <c r="B4" s="4" t="inlineStr">
        <is>
          <t xml:space="preserve">At December 31, 2021, the weighted average remaining contractual life of options outstanding:
December 31, 2021
Weighted
Average
Remaining
Exercisable
Options
Options
Contractual
Prices
Outstanding
Exercisable
Life (years)
$ 0.01 2,000,000 2,000,000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Dec. 31, 2021</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December 31, 2021 and September 30, 2021:
12/31/2021
9/30/2021
Trade accounts payable $ 172,658 $ 143,074
Credit cards payable 66,894 66,894
Accrued liabilities 410,629 356,683
Accrued payroll 9,791 10,712
Deferred compensation 256,864 201,383
License Fees Payable 40,402 40,402
957,238 81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SUMMARY OF SIGNIFICANT ACCOUNTING POLICIES (Details) [Line Items]</t>
        </is>
      </c>
    </row>
    <row r="4">
      <c r="A4" s="4" t="inlineStr">
        <is>
          <t>Incremental Common Shares Attributable to Dilutive Effect of Share-based Payment Arrangements | shares</t>
        </is>
      </c>
      <c r="B4" s="5" t="n">
        <v>2000000</v>
      </c>
    </row>
    <row r="5">
      <c r="A5" s="4" t="inlineStr">
        <is>
          <t>Minimum [Member]</t>
        </is>
      </c>
    </row>
    <row r="6">
      <c r="A6" s="3" t="inlineStr">
        <is>
          <t>SUMMARY OF SIGNIFICANT ACCOUNTING POLICIES (Details) [Line Items]</t>
        </is>
      </c>
    </row>
    <row r="7">
      <c r="A7" s="4" t="inlineStr">
        <is>
          <t>Dilutive Securities, Effect on Basic Earnings Per Share, Dilutive Convertible Securities | $</t>
        </is>
      </c>
      <c r="B7" s="6" t="n">
        <v>2199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Property, Plant and Equipment</t>
        </is>
      </c>
      <c r="B1" s="2" t="inlineStr">
        <is>
          <t>3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Estimated Useful Life</t>
        </is>
      </c>
      <c r="B5" s="4" t="inlineStr">
        <is>
          <t>Length of the lease</t>
        </is>
      </c>
    </row>
    <row r="6">
      <c r="A6" s="4" t="inlineStr">
        <is>
          <t>Computer Equipment [Member]</t>
        </is>
      </c>
    </row>
    <row r="7">
      <c r="A7" s="3" t="inlineStr">
        <is>
          <t>Property, Plant and Equipment [Line Items]</t>
        </is>
      </c>
    </row>
    <row r="8">
      <c r="A8" s="4" t="inlineStr">
        <is>
          <t>Property, Plant and Equipment, Estimated Useful Life</t>
        </is>
      </c>
      <c r="B8" s="4" t="inlineStr">
        <is>
          <t>3 years</t>
        </is>
      </c>
    </row>
    <row r="9">
      <c r="A9" s="4" t="inlineStr">
        <is>
          <t>Furniture and Fixtures [Member]</t>
        </is>
      </c>
    </row>
    <row r="10">
      <c r="A10" s="3" t="inlineStr">
        <is>
          <t>Property, Plant and Equipment [Line Items]</t>
        </is>
      </c>
    </row>
    <row r="11">
      <c r="A11" s="4" t="inlineStr">
        <is>
          <t>Property, Plant and Equipment, Estimated Useful Life</t>
        </is>
      </c>
      <c r="B11" s="4" t="inlineStr">
        <is>
          <t>5 years</t>
        </is>
      </c>
    </row>
    <row r="12">
      <c r="A12" s="4" t="inlineStr">
        <is>
          <t>Machinery and Equipment [Member]</t>
        </is>
      </c>
    </row>
    <row r="13">
      <c r="A13" s="3" t="inlineStr">
        <is>
          <t>Property, Plant and Equipment [Line Items]</t>
        </is>
      </c>
    </row>
    <row r="14">
      <c r="A14" s="4" t="inlineStr">
        <is>
          <t>Property, Plant and Equipment, Estimated Useful Life</t>
        </is>
      </c>
      <c r="B14"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Basic and Diluted - USD ($)</t>
        </is>
      </c>
      <c r="B1" s="2" t="inlineStr">
        <is>
          <t>3 Months Ended</t>
        </is>
      </c>
    </row>
    <row r="2">
      <c r="B2" s="2" t="inlineStr">
        <is>
          <t>Dec. 31, 2021</t>
        </is>
      </c>
      <c r="C2" s="2" t="inlineStr">
        <is>
          <t>Dec. 31, 2020</t>
        </is>
      </c>
    </row>
    <row r="3">
      <c r="A3" s="3" t="inlineStr">
        <is>
          <t>Schedule of Earnings Per Share, Basic and Diluted [Abstract]</t>
        </is>
      </c>
    </row>
    <row r="4">
      <c r="A4" s="4" t="inlineStr">
        <is>
          <t>Gain (Loss) to common shareholders (Numerator) (in Dollars)</t>
        </is>
      </c>
      <c r="B4" s="6" t="n">
        <v>-143308</v>
      </c>
      <c r="C4" s="6" t="n">
        <v>155114</v>
      </c>
    </row>
    <row r="5">
      <c r="A5" s="4" t="inlineStr">
        <is>
          <t>Basic weighted average number of common shares outstanding (Denominator)</t>
        </is>
      </c>
      <c r="B5" s="5" t="n">
        <v>14460284</v>
      </c>
      <c r="C5" s="5" t="n">
        <v>5816036</v>
      </c>
    </row>
    <row r="6">
      <c r="A6" s="4" t="inlineStr">
        <is>
          <t>Diluted weighted average number of common shares outstanding (Denominator)</t>
        </is>
      </c>
      <c r="B6" s="5" t="n">
        <v>14460284</v>
      </c>
      <c r="C6" s="5" t="n">
        <v>93540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Dec. 31, 2021</t>
        </is>
      </c>
      <c r="C1" s="2" t="inlineStr">
        <is>
          <t>Sep. 30, 2021</t>
        </is>
      </c>
    </row>
    <row r="2">
      <c r="A2" s="3" t="inlineStr">
        <is>
          <t>SUMMARY OF SIGNIFICANT ACCOUNTING POLICIES (Details) - Schedule of Fair Value, Assets and Liabilities Measured on Recurring Basis [Line Items]</t>
        </is>
      </c>
    </row>
    <row r="3">
      <c r="A3" s="4" t="inlineStr">
        <is>
          <t>Assets:</t>
        </is>
      </c>
      <c r="C3" s="6" t="n">
        <v>0</v>
      </c>
    </row>
    <row r="4">
      <c r="A4" s="3" t="inlineStr">
        <is>
          <t>Liabilities:</t>
        </is>
      </c>
    </row>
    <row r="5">
      <c r="A5" s="4" t="inlineStr">
        <is>
          <t>Derivative Liability at fair value</t>
        </is>
      </c>
      <c r="B5" s="6" t="n">
        <v>2105423</v>
      </c>
      <c r="C5" s="5" t="n">
        <v>2553979</v>
      </c>
    </row>
    <row r="6">
      <c r="A6" s="4" t="inlineStr">
        <is>
          <t>Derivative Liability warrants at fair value</t>
        </is>
      </c>
      <c r="B6" s="5" t="n">
        <v>265968</v>
      </c>
      <c r="C6" s="5" t="n">
        <v>372643</v>
      </c>
    </row>
    <row r="7">
      <c r="A7" s="4" t="inlineStr">
        <is>
          <t>Fair Value, Inputs, Level 1 [Member]</t>
        </is>
      </c>
    </row>
    <row r="8">
      <c r="A8" s="3" t="inlineStr">
        <is>
          <t>SUMMARY OF SIGNIFICANT ACCOUNTING POLICIES (Details) - Schedule of Fair Value, Assets and Liabilities Measured on Recurring Basis [Line Items]</t>
        </is>
      </c>
    </row>
    <row r="9">
      <c r="A9" s="4" t="inlineStr">
        <is>
          <t>Assets:</t>
        </is>
      </c>
      <c r="C9" s="5" t="n">
        <v>0</v>
      </c>
    </row>
    <row r="10">
      <c r="A10" s="3" t="inlineStr">
        <is>
          <t>Liabilities:</t>
        </is>
      </c>
    </row>
    <row r="11">
      <c r="A11" s="4" t="inlineStr">
        <is>
          <t>Derivative Liability at fair value</t>
        </is>
      </c>
      <c r="B11" s="5" t="n">
        <v>0</v>
      </c>
      <c r="C11" s="5" t="n">
        <v>0</v>
      </c>
    </row>
    <row r="12">
      <c r="A12" s="4" t="inlineStr">
        <is>
          <t>Derivative Liability warrants at fair value</t>
        </is>
      </c>
      <c r="B12" s="5" t="n">
        <v>0</v>
      </c>
      <c r="C12" s="5" t="n">
        <v>0</v>
      </c>
    </row>
    <row r="13">
      <c r="A13" s="4" t="inlineStr">
        <is>
          <t>Fair Value, Inputs, Level 2 [Member]</t>
        </is>
      </c>
    </row>
    <row r="14">
      <c r="A14" s="3" t="inlineStr">
        <is>
          <t>SUMMARY OF SIGNIFICANT ACCOUNTING POLICIES (Details) - Schedule of Fair Value, Assets and Liabilities Measured on Recurring Basis [Line Items]</t>
        </is>
      </c>
    </row>
    <row r="15">
      <c r="A15" s="4" t="inlineStr">
        <is>
          <t>Assets:</t>
        </is>
      </c>
      <c r="C15" s="5" t="n">
        <v>0</v>
      </c>
    </row>
    <row r="16">
      <c r="A16" s="3" t="inlineStr">
        <is>
          <t>Liabilities:</t>
        </is>
      </c>
    </row>
    <row r="17">
      <c r="A17" s="4" t="inlineStr">
        <is>
          <t>Derivative Liability at fair value</t>
        </is>
      </c>
      <c r="B17" s="5" t="n">
        <v>0</v>
      </c>
      <c r="C17" s="5" t="n">
        <v>0</v>
      </c>
    </row>
    <row r="18">
      <c r="A18" s="4" t="inlineStr">
        <is>
          <t>Derivative Liability warrants at fair value</t>
        </is>
      </c>
      <c r="B18" s="5" t="n">
        <v>0</v>
      </c>
      <c r="C18" s="5" t="n">
        <v>0</v>
      </c>
    </row>
    <row r="19">
      <c r="A19" s="4" t="inlineStr">
        <is>
          <t>Fair Value, Inputs, Level 3 [Member]</t>
        </is>
      </c>
    </row>
    <row r="20">
      <c r="A20" s="3" t="inlineStr">
        <is>
          <t>SUMMARY OF SIGNIFICANT ACCOUNTING POLICIES (Details) - Schedule of Fair Value, Assets and Liabilities Measured on Recurring Basis [Line Items]</t>
        </is>
      </c>
    </row>
    <row r="21">
      <c r="A21" s="4" t="inlineStr">
        <is>
          <t>Assets:</t>
        </is>
      </c>
      <c r="C21" s="5" t="n">
        <v>0</v>
      </c>
    </row>
    <row r="22">
      <c r="A22" s="3" t="inlineStr">
        <is>
          <t>Liabilities:</t>
        </is>
      </c>
    </row>
    <row r="23">
      <c r="A23" s="4" t="inlineStr">
        <is>
          <t>Derivative Liability at fair value</t>
        </is>
      </c>
      <c r="B23" s="5" t="n">
        <v>2105423</v>
      </c>
      <c r="C23" s="5" t="n">
        <v>2553979</v>
      </c>
    </row>
    <row r="24">
      <c r="A24" s="4" t="inlineStr">
        <is>
          <t>Derivative Liability warrants at fair value</t>
        </is>
      </c>
      <c r="B24" s="6" t="n">
        <v>265968</v>
      </c>
      <c r="C24" s="6" t="n">
        <v>3726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1</t>
        </is>
      </c>
      <c r="C1" s="2" t="inlineStr">
        <is>
          <t>Sep. 30, 2021</t>
        </is>
      </c>
    </row>
    <row r="2">
      <c r="A2" s="4" t="inlineStr">
        <is>
          <t>Promissory note payable, debt discount and debt issuance costs (in Dollars)</t>
        </is>
      </c>
      <c r="B2" s="6" t="n">
        <v>140299</v>
      </c>
      <c r="C2" s="6" t="n">
        <v>395027</v>
      </c>
    </row>
    <row r="3">
      <c r="A3" s="4" t="inlineStr">
        <is>
          <t>Convertible promissory notes, debt discount and debt issuance costs (in Dollars)</t>
        </is>
      </c>
      <c r="B3" s="6" t="n">
        <v>0</v>
      </c>
      <c r="C3" s="6" t="n">
        <v>69567</v>
      </c>
    </row>
    <row r="4">
      <c r="A4" s="4" t="inlineStr">
        <is>
          <t>Preferred stock, shares issued</t>
        </is>
      </c>
      <c r="B4" s="5" t="n">
        <v>25000</v>
      </c>
      <c r="C4" s="5" t="n">
        <v>25000</v>
      </c>
    </row>
    <row r="5">
      <c r="A5" s="4" t="inlineStr">
        <is>
          <t>Preferred stock, par (in Dollars per share)</t>
        </is>
      </c>
      <c r="B5" s="7" t="n">
        <v>0.01</v>
      </c>
      <c r="C5" s="7" t="n">
        <v>0.01</v>
      </c>
    </row>
    <row r="6">
      <c r="A6" s="4" t="inlineStr">
        <is>
          <t>Preferred stock, shares authorized</t>
        </is>
      </c>
      <c r="B6" s="5" t="n">
        <v>50000000</v>
      </c>
    </row>
    <row r="7">
      <c r="A7" s="4" t="inlineStr">
        <is>
          <t>Common stock, shares authorized</t>
        </is>
      </c>
      <c r="B7" s="5" t="n">
        <v>2000000000</v>
      </c>
      <c r="C7" s="5" t="n">
        <v>2000000000</v>
      </c>
    </row>
    <row r="8">
      <c r="A8" s="4" t="inlineStr">
        <is>
          <t>Common stock, shares issued</t>
        </is>
      </c>
      <c r="B8" s="5" t="n">
        <v>14651697</v>
      </c>
      <c r="C8" s="5" t="n">
        <v>14404030</v>
      </c>
    </row>
    <row r="9">
      <c r="A9" s="4" t="inlineStr">
        <is>
          <t>Common stock, shares outstanding</t>
        </is>
      </c>
      <c r="B9" s="5" t="n">
        <v>14651697</v>
      </c>
      <c r="C9" s="5" t="n">
        <v>14404030</v>
      </c>
    </row>
    <row r="10">
      <c r="A10" s="4" t="inlineStr">
        <is>
          <t>Common stock, no par value (in Dollars per share)</t>
        </is>
      </c>
      <c r="B10" s="6" t="n">
        <v>0</v>
      </c>
      <c r="C10" s="6" t="n">
        <v>0</v>
      </c>
    </row>
    <row r="11">
      <c r="A11" s="4" t="inlineStr">
        <is>
          <t>Series B Preferred Stock [Member]</t>
        </is>
      </c>
    </row>
    <row r="12">
      <c r="A12" s="4" t="inlineStr">
        <is>
          <t>Preferred stock, shares authorized</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Fair Value, Net Derivative Asset (Liability) Measured on Recurring Basis, Unobservable Input Reconciliation - Fair Value, Inputs, Level 3 [Member]</t>
        </is>
      </c>
      <c r="B1" s="2" t="inlineStr">
        <is>
          <t>3 Months Ended</t>
        </is>
      </c>
    </row>
    <row r="2">
      <c r="B2" s="2" t="inlineStr">
        <is>
          <t>Dec. 31, 2021USD ($)</t>
        </is>
      </c>
    </row>
    <row r="3">
      <c r="A3" s="3" t="inlineStr">
        <is>
          <t>Fair Value, Net Derivative Asset (Liability) Measured on Recurring Basis, Unobservable Input Reconciliation [Line Items]</t>
        </is>
      </c>
    </row>
    <row r="4">
      <c r="A4" s="4" t="inlineStr">
        <is>
          <t>Balance</t>
        </is>
      </c>
      <c r="B4" s="6" t="n">
        <v>2553979</v>
      </c>
    </row>
    <row r="5">
      <c r="A5" s="4" t="inlineStr">
        <is>
          <t>Extinguishment of derivatives</t>
        </is>
      </c>
      <c r="B5" s="5" t="n">
        <v>-96205</v>
      </c>
    </row>
    <row r="6">
      <c r="A6" s="4" t="inlineStr">
        <is>
          <t>Net (Gain)/Loss on change in fair value of derivative liability</t>
        </is>
      </c>
      <c r="B6" s="5" t="n">
        <v>-352351</v>
      </c>
    </row>
    <row r="7">
      <c r="A7" s="4" t="inlineStr">
        <is>
          <t>Balance</t>
        </is>
      </c>
      <c r="B7" s="5" t="n">
        <v>2105423</v>
      </c>
    </row>
    <row r="8">
      <c r="A8" s="4" t="inlineStr">
        <is>
          <t>Embedded Derivative Financial Instruments [Member]</t>
        </is>
      </c>
    </row>
    <row r="9">
      <c r="A9" s="3" t="inlineStr">
        <is>
          <t>Fair Value, Net Derivative Asset (Liability) Measured on Recurring Basis, Unobservable Input Reconciliation [Line Items]</t>
        </is>
      </c>
    </row>
    <row r="10">
      <c r="A10" s="4" t="inlineStr">
        <is>
          <t>Balance</t>
        </is>
      </c>
      <c r="B10" s="5" t="n">
        <v>372643</v>
      </c>
    </row>
    <row r="11">
      <c r="A11" s="4" t="inlineStr">
        <is>
          <t>Extinguishment of derivatives</t>
        </is>
      </c>
      <c r="B11" s="5" t="n">
        <v>0</v>
      </c>
    </row>
    <row r="12">
      <c r="A12" s="4" t="inlineStr">
        <is>
          <t>Net (Gain)/Loss on change in fair value of derivative liability</t>
        </is>
      </c>
      <c r="B12" s="5" t="n">
        <v>-106675</v>
      </c>
    </row>
    <row r="13">
      <c r="A13" s="4" t="inlineStr">
        <is>
          <t>Balance</t>
        </is>
      </c>
      <c r="B13" s="6" t="n">
        <v>2659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CAPITAL STOCK (Details) - USD ($)</t>
        </is>
      </c>
      <c r="B1" s="2" t="inlineStr">
        <is>
          <t>Sep. 04, 2020</t>
        </is>
      </c>
      <c r="C1" s="2" t="inlineStr">
        <is>
          <t>Aug. 25, 2020</t>
        </is>
      </c>
      <c r="D1" s="2" t="inlineStr">
        <is>
          <t>Dec. 31, 2021</t>
        </is>
      </c>
      <c r="E1" s="2" t="inlineStr">
        <is>
          <t>Dec. 31, 2020</t>
        </is>
      </c>
      <c r="F1" s="2" t="inlineStr">
        <is>
          <t>Sep. 30, 2021</t>
        </is>
      </c>
    </row>
    <row r="2">
      <c r="A2" s="3" t="inlineStr">
        <is>
          <t>CAPITAL STOCK (Details) [Line Items]</t>
        </is>
      </c>
    </row>
    <row r="3">
      <c r="A3" s="4" t="inlineStr">
        <is>
          <t>Common Stock, Shares Authorized</t>
        </is>
      </c>
      <c r="D3" s="5" t="n">
        <v>2000000000</v>
      </c>
      <c r="F3" s="5" t="n">
        <v>2000000000</v>
      </c>
    </row>
    <row r="4">
      <c r="A4" s="4" t="inlineStr">
        <is>
          <t>Preferred Stock, Shares Authorized</t>
        </is>
      </c>
      <c r="D4" s="5" t="n">
        <v>50000000</v>
      </c>
    </row>
    <row r="5">
      <c r="A5" s="4" t="inlineStr">
        <is>
          <t>Preferred Stock, Par or Stated Value Per Share (in Dollars per share)</t>
        </is>
      </c>
      <c r="D5" s="7" t="n">
        <v>0.01</v>
      </c>
      <c r="F5" s="7" t="n">
        <v>0.01</v>
      </c>
    </row>
    <row r="6">
      <c r="A6" s="4" t="inlineStr">
        <is>
          <t>Preferred Stock, Shares Issued</t>
        </is>
      </c>
      <c r="D6" s="5" t="n">
        <v>25000</v>
      </c>
      <c r="F6" s="5" t="n">
        <v>25000</v>
      </c>
    </row>
    <row r="7">
      <c r="A7" s="4" t="inlineStr">
        <is>
          <t>Stock Issued During Period, Value, Issued for Services (in Dollars)</t>
        </is>
      </c>
      <c r="D7" s="6" t="n">
        <v>21955</v>
      </c>
      <c r="E7" s="6" t="n">
        <v>121678</v>
      </c>
    </row>
    <row r="8">
      <c r="A8" s="4" t="inlineStr">
        <is>
          <t>Stock Issued During Period, Shares, Other</t>
        </is>
      </c>
      <c r="D8" s="5" t="n">
        <v>147667</v>
      </c>
      <c r="E8" s="5" t="n">
        <v>10242651</v>
      </c>
    </row>
    <row r="9">
      <c r="A9" s="4" t="inlineStr">
        <is>
          <t>Stockholders' Equity, Reverse Stock Split</t>
        </is>
      </c>
      <c r="C9" s="4" t="inlineStr">
        <is>
          <t>1-for-1,000</t>
        </is>
      </c>
    </row>
    <row r="10">
      <c r="A10" s="4" t="inlineStr">
        <is>
          <t>Stock Issued During Period, Shares, Issued for Services</t>
        </is>
      </c>
      <c r="D10" s="5" t="n">
        <v>36667</v>
      </c>
      <c r="E10" s="5" t="n">
        <v>258889</v>
      </c>
    </row>
    <row r="11">
      <c r="A11" s="4" t="inlineStr">
        <is>
          <t>Stock Issued During Period, Shares, New Issues</t>
        </is>
      </c>
      <c r="D11" s="5" t="n">
        <v>101000</v>
      </c>
      <c r="E11" s="5" t="n">
        <v>683762</v>
      </c>
    </row>
    <row r="12">
      <c r="A12" s="4" t="inlineStr">
        <is>
          <t>Shares Issued, Shares, Share-based Payment Arrangement, after Forfeiture</t>
        </is>
      </c>
      <c r="D12" s="5" t="n">
        <v>10000</v>
      </c>
      <c r="E12" s="5" t="n">
        <v>9300000</v>
      </c>
    </row>
    <row r="13">
      <c r="A13" s="4" t="inlineStr">
        <is>
          <t>Series B Preferred Stock [Member]</t>
        </is>
      </c>
    </row>
    <row r="14">
      <c r="A14" s="3" t="inlineStr">
        <is>
          <t>CAPITAL STOCK (Details) [Line Items]</t>
        </is>
      </c>
    </row>
    <row r="15">
      <c r="A15" s="4" t="inlineStr">
        <is>
          <t>Preferred Stock, Shares Authorized</t>
        </is>
      </c>
      <c r="D15" s="5" t="n">
        <v>25000</v>
      </c>
      <c r="F15" s="5" t="n">
        <v>25000</v>
      </c>
    </row>
    <row r="16">
      <c r="A16" s="4" t="inlineStr">
        <is>
          <t>Preferred Stock, Par or Stated Value Per Share (in Dollars per share)</t>
        </is>
      </c>
      <c r="B16" s="7" t="n">
        <v>0.01</v>
      </c>
    </row>
    <row r="17">
      <c r="A17" s="4" t="inlineStr">
        <is>
          <t>Preferred Stock, Shares Outstanding</t>
        </is>
      </c>
      <c r="D17" s="5" t="n">
        <v>25000</v>
      </c>
    </row>
    <row r="18">
      <c r="A18" s="4" t="inlineStr">
        <is>
          <t>Conversion of Stock, Shares Issued</t>
        </is>
      </c>
      <c r="B18" s="5" t="n">
        <v>25000</v>
      </c>
    </row>
    <row r="19">
      <c r="A19" s="4" t="inlineStr">
        <is>
          <t>Preferred Stock, Voting Rights</t>
        </is>
      </c>
      <c r="B19" s="4" t="inlineStr">
        <is>
          <t>Each share of outstanding Series B Preferred Stock entitles the holder to cast 40,000 votes.</t>
        </is>
      </c>
    </row>
    <row r="20">
      <c r="A20" s="4" t="inlineStr">
        <is>
          <t>Preferred Stock, Conversion Basis</t>
        </is>
      </c>
      <c r="B20" s="4" t="inlineStr">
        <is>
          <t>Each share of Series B Preferred Stock is convertible at the option of the holder into 10,000 common shares</t>
        </is>
      </c>
    </row>
    <row r="21">
      <c r="A21" s="4" t="inlineStr">
        <is>
          <t>Series A Preferred Stock [Member]</t>
        </is>
      </c>
    </row>
    <row r="22">
      <c r="A22" s="3" t="inlineStr">
        <is>
          <t>CAPITAL STOCK (Details) [Line Items]</t>
        </is>
      </c>
    </row>
    <row r="23">
      <c r="A23" s="4" t="inlineStr">
        <is>
          <t>Preferred Stock, Shares Issued</t>
        </is>
      </c>
      <c r="D23" s="5" t="n">
        <v>5000</v>
      </c>
    </row>
    <row r="24">
      <c r="A24" s="4" t="inlineStr">
        <is>
          <t>Stock Issued During Period, Value, Issued for Services (in Dollars)</t>
        </is>
      </c>
      <c r="D24" s="6" t="n">
        <v>50</v>
      </c>
    </row>
    <row r="25">
      <c r="A25" s="4" t="inlineStr">
        <is>
          <t>Series A Preferred Stock [Member] | TN3, LLC [Member]</t>
        </is>
      </c>
    </row>
    <row r="26">
      <c r="A26" s="3" t="inlineStr">
        <is>
          <t>CAPITAL STOCK (Details) [Line Items]</t>
        </is>
      </c>
    </row>
    <row r="27">
      <c r="A27" s="4" t="inlineStr">
        <is>
          <t>Stock Issued During Period, Shares, Other</t>
        </is>
      </c>
      <c r="D27" s="5"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OMISSORY NOTES (Details) - USD ($)</t>
        </is>
      </c>
      <c r="B1" s="2" t="inlineStr">
        <is>
          <t>Jul. 06, 2021</t>
        </is>
      </c>
      <c r="C1" s="2" t="inlineStr">
        <is>
          <t>Jun. 02, 2021</t>
        </is>
      </c>
      <c r="D1" s="2" t="inlineStr">
        <is>
          <t>May 10, 2017</t>
        </is>
      </c>
      <c r="E1" s="2" t="inlineStr">
        <is>
          <t>Oct. 20, 2015</t>
        </is>
      </c>
      <c r="F1" s="2" t="inlineStr">
        <is>
          <t>Nov. 20, 2014</t>
        </is>
      </c>
      <c r="G1" s="2" t="inlineStr">
        <is>
          <t>Sep. 18, 2017</t>
        </is>
      </c>
      <c r="H1" s="2" t="inlineStr">
        <is>
          <t>Dec. 31, 2021</t>
        </is>
      </c>
      <c r="I1" s="2" t="inlineStr">
        <is>
          <t>Dec. 31, 2020</t>
        </is>
      </c>
      <c r="J1" s="2" t="inlineStr">
        <is>
          <t>Sep. 30, 2016</t>
        </is>
      </c>
      <c r="K1" s="2" t="inlineStr">
        <is>
          <t>Dec. 30, 2021</t>
        </is>
      </c>
      <c r="L1" s="2" t="inlineStr">
        <is>
          <t>Oct. 05, 2021</t>
        </is>
      </c>
      <c r="M1" s="2" t="inlineStr">
        <is>
          <t>Sep. 30, 2021</t>
        </is>
      </c>
      <c r="N1" s="2" t="inlineStr">
        <is>
          <t>Aug. 20, 2021</t>
        </is>
      </c>
      <c r="O1" s="2" t="inlineStr">
        <is>
          <t>Mar. 31, 2016</t>
        </is>
      </c>
    </row>
    <row r="2">
      <c r="A2" s="3" t="inlineStr">
        <is>
          <t>CONVERTIBLE PROMISSORY NOTES (Details) [Line Items]</t>
        </is>
      </c>
    </row>
    <row r="3">
      <c r="A3" s="4" t="inlineStr">
        <is>
          <t>Debt Instrument, Interest Rate, Stated Percentage</t>
        </is>
      </c>
      <c r="H3" s="4" t="inlineStr">
        <is>
          <t>10.00%</t>
        </is>
      </c>
    </row>
    <row r="4">
      <c r="A4" s="4" t="inlineStr">
        <is>
          <t>Debt Instrument, Face Amount</t>
        </is>
      </c>
      <c r="O4" s="6" t="n">
        <v>12000</v>
      </c>
    </row>
    <row r="5">
      <c r="A5" s="4" t="inlineStr">
        <is>
          <t>Proceeds from Convertible Debt</t>
        </is>
      </c>
      <c r="H5" s="6" t="n">
        <v>-94250</v>
      </c>
      <c r="I5" s="6" t="n">
        <v>0</v>
      </c>
    </row>
    <row r="6">
      <c r="A6" s="4" t="inlineStr">
        <is>
          <t>Convertible Debt, Current</t>
        </is>
      </c>
      <c r="H6" s="5" t="n">
        <v>0</v>
      </c>
      <c r="M6" s="6" t="n">
        <v>24683</v>
      </c>
    </row>
    <row r="7">
      <c r="A7" s="4" t="inlineStr">
        <is>
          <t>Debt Instrument, Unamortized Discount</t>
        </is>
      </c>
      <c r="H7" s="5" t="n">
        <v>0</v>
      </c>
      <c r="M7" s="5" t="n">
        <v>69567</v>
      </c>
    </row>
    <row r="8">
      <c r="A8" s="4" t="inlineStr">
        <is>
          <t>Derivative Liability, Current</t>
        </is>
      </c>
      <c r="H8" s="5" t="n">
        <v>2105423</v>
      </c>
      <c r="M8" s="6" t="n">
        <v>2553979</v>
      </c>
    </row>
    <row r="9">
      <c r="A9" s="4" t="inlineStr">
        <is>
          <t>Convertible Debt [Member]</t>
        </is>
      </c>
    </row>
    <row r="10">
      <c r="A10" s="3" t="inlineStr">
        <is>
          <t>CONVERTIBLE PROMISSORY NOTES (Details) [Line Items]</t>
        </is>
      </c>
    </row>
    <row r="11">
      <c r="A11" s="4" t="inlineStr">
        <is>
          <t>Debt Instrument, Interest Rate, Stated Percentage</t>
        </is>
      </c>
      <c r="D11" s="4" t="inlineStr">
        <is>
          <t>10.00%</t>
        </is>
      </c>
    </row>
    <row r="12">
      <c r="A12" s="4" t="inlineStr">
        <is>
          <t>Debt Instrument, Face Amount</t>
        </is>
      </c>
      <c r="D12" s="6" t="n">
        <v>150000</v>
      </c>
    </row>
    <row r="13">
      <c r="A13" s="4" t="inlineStr">
        <is>
          <t>Debt Instrument, Convertible, Terms of Conversion Feature</t>
        </is>
      </c>
      <c r="G13" s="4" t="inlineStr">
        <is>
          <t>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t>
        </is>
      </c>
    </row>
    <row r="14">
      <c r="A14" s="4" t="inlineStr">
        <is>
          <t>Proceeds from Convertible Debt</t>
        </is>
      </c>
      <c r="D14" s="6" t="n">
        <v>25000</v>
      </c>
      <c r="G14" s="6" t="n">
        <v>90000</v>
      </c>
    </row>
    <row r="15">
      <c r="A15" s="4" t="inlineStr">
        <is>
          <t>Convertible Debt, Current</t>
        </is>
      </c>
      <c r="H15" s="5" t="n">
        <v>115000</v>
      </c>
    </row>
    <row r="16">
      <c r="A16" s="4" t="inlineStr">
        <is>
          <t>Debt Instrument, Maturity Date, Description</t>
        </is>
      </c>
      <c r="G16" s="4" t="inlineStr">
        <is>
          <t>The May Note matured twelve months from each tranche. Within thirty (30) days prior to the maturity date, the lender may extend the maturity date to sixty (60) months</t>
        </is>
      </c>
    </row>
    <row r="17">
      <c r="A17" s="4" t="inlineStr">
        <is>
          <t>Convertible Note Payable Two [Member] | Convertible Debt [Member]</t>
        </is>
      </c>
    </row>
    <row r="18">
      <c r="A18" s="3" t="inlineStr">
        <is>
          <t>CONVERTIBLE PROMISSORY NOTES (Details) [Line Items]</t>
        </is>
      </c>
    </row>
    <row r="19">
      <c r="A19" s="4" t="inlineStr">
        <is>
          <t>Debt Instrument, Interest Rate, Stated Percentage</t>
        </is>
      </c>
      <c r="F19" s="4" t="inlineStr">
        <is>
          <t>10.00%</t>
        </is>
      </c>
    </row>
    <row r="20">
      <c r="A20" s="4" t="inlineStr">
        <is>
          <t>Debt Instrument, Face Amount</t>
        </is>
      </c>
      <c r="F20" s="6" t="n">
        <v>400000</v>
      </c>
    </row>
    <row r="21">
      <c r="A21" s="4" t="inlineStr">
        <is>
          <t>Debt Instrument, Term</t>
        </is>
      </c>
      <c r="F21" s="4" t="inlineStr">
        <is>
          <t>18 months</t>
        </is>
      </c>
    </row>
    <row r="22">
      <c r="A22" s="4" t="inlineStr">
        <is>
          <t>Debt Instrument, Convertible, Terms of Conversion Feature</t>
        </is>
      </c>
      <c r="F22" s="4" t="inlineStr">
        <is>
          <t>The November Note may be converted by the lender into shares of common stock of the Company at the lesser of $12.50 per share or (b) fifty percent (50%) of the lowest trade prices following issuance of the November Note or (c) the lowest effective price per share granted to any person or entity</t>
        </is>
      </c>
    </row>
    <row r="23">
      <c r="A23" s="4" t="inlineStr">
        <is>
          <t>Proceeds from Convertible Debt</t>
        </is>
      </c>
      <c r="F23" s="6" t="n">
        <v>50000</v>
      </c>
      <c r="J23" s="6" t="n">
        <v>350000</v>
      </c>
    </row>
    <row r="24">
      <c r="A24" s="4" t="inlineStr">
        <is>
          <t>Convertible Debt, Current</t>
        </is>
      </c>
      <c r="H24" s="5" t="n">
        <v>50880</v>
      </c>
    </row>
    <row r="25">
      <c r="A25" s="4" t="inlineStr">
        <is>
          <t>June Note [Member]</t>
        </is>
      </c>
    </row>
    <row r="26">
      <c r="A26" s="3" t="inlineStr">
        <is>
          <t>CONVERTIBLE PROMISSORY NOTES (Details) [Line Items]</t>
        </is>
      </c>
    </row>
    <row r="27">
      <c r="A27" s="4" t="inlineStr">
        <is>
          <t>Debt Instrument, Interest Rate, Stated Percentage</t>
        </is>
      </c>
      <c r="C27" s="4" t="inlineStr">
        <is>
          <t>12.00%</t>
        </is>
      </c>
    </row>
    <row r="28">
      <c r="A28" s="4" t="inlineStr">
        <is>
          <t>Debt Instrument, Face Amount</t>
        </is>
      </c>
      <c r="C28" s="6" t="n">
        <v>55500</v>
      </c>
    </row>
    <row r="29">
      <c r="A29" s="4" t="inlineStr">
        <is>
          <t>Debt Instrument, Convertible, Terms of Conversion Feature</t>
        </is>
      </c>
      <c r="C29" s="4" t="inlineStr">
        <is>
          <t>The June Note may be converted by the lender into shares of common stock of the Company at sixty-one percent (61%) of the lowest trade price of common stock recorded during the fifteen (15) trading days prior to conversion.</t>
        </is>
      </c>
    </row>
    <row r="30">
      <c r="A30" s="4" t="inlineStr">
        <is>
          <t>Convertible Debt, Current</t>
        </is>
      </c>
      <c r="H30" s="5" t="n">
        <v>0</v>
      </c>
    </row>
    <row r="31">
      <c r="A31" s="4" t="inlineStr">
        <is>
          <t>Debt Instrument, Fee Amount</t>
        </is>
      </c>
      <c r="L31" s="6" t="n">
        <v>17520</v>
      </c>
    </row>
    <row r="32">
      <c r="A32" s="4" t="inlineStr">
        <is>
          <t>Amortization of Debt Discount (Premium)</t>
        </is>
      </c>
      <c r="H32" s="5" t="n">
        <v>36493</v>
      </c>
    </row>
    <row r="33">
      <c r="A33" s="4" t="inlineStr">
        <is>
          <t>Amortization of Debt Issuance Costs</t>
        </is>
      </c>
      <c r="H33" s="5" t="n">
        <v>1458</v>
      </c>
    </row>
    <row r="34">
      <c r="A34" s="4" t="inlineStr">
        <is>
          <t>Gain (Loss) on Extinguishment of Debt</t>
        </is>
      </c>
      <c r="H34" s="5" t="n">
        <v>59915</v>
      </c>
    </row>
    <row r="35">
      <c r="A35" s="4" t="inlineStr">
        <is>
          <t>July Note [Member]</t>
        </is>
      </c>
    </row>
    <row r="36">
      <c r="A36" s="3" t="inlineStr">
        <is>
          <t>CONVERTIBLE PROMISSORY NOTES (Details) [Line Items]</t>
        </is>
      </c>
    </row>
    <row r="37">
      <c r="A37" s="4" t="inlineStr">
        <is>
          <t>Debt Instrument, Interest Rate, Stated Percentage</t>
        </is>
      </c>
      <c r="B37" s="4" t="inlineStr">
        <is>
          <t>12.00%</t>
        </is>
      </c>
    </row>
    <row r="38">
      <c r="A38" s="4" t="inlineStr">
        <is>
          <t>Debt Instrument, Convertible, Terms of Conversion Feature</t>
        </is>
      </c>
      <c r="B38" s="4" t="inlineStr">
        <is>
          <t>The July Note may be converted by the lender into shares of common stock of the Company at sixty-one percent (61%) of the lowest trade price of common stock recorded during the fifteen (15) trading days prior to conversion.</t>
        </is>
      </c>
    </row>
    <row r="39">
      <c r="A39" s="4" t="inlineStr">
        <is>
          <t>Convertible Debt, Current</t>
        </is>
      </c>
      <c r="B39" s="6" t="n">
        <v>38750</v>
      </c>
      <c r="H39" s="5" t="n">
        <v>0</v>
      </c>
    </row>
    <row r="40">
      <c r="A40" s="4" t="inlineStr">
        <is>
          <t>Debt Instrument, Fee Amount</t>
        </is>
      </c>
      <c r="K40" s="6" t="n">
        <v>16936</v>
      </c>
    </row>
    <row r="41">
      <c r="A41" s="4" t="inlineStr">
        <is>
          <t>Amortization of Debt Discount (Premium)</t>
        </is>
      </c>
      <c r="H41" s="5" t="n">
        <v>29620</v>
      </c>
    </row>
    <row r="42">
      <c r="A42" s="4" t="inlineStr">
        <is>
          <t>Amortization of Debt Issuance Costs</t>
        </is>
      </c>
      <c r="H42" s="5" t="n">
        <v>1996</v>
      </c>
    </row>
    <row r="43">
      <c r="A43" s="4" t="inlineStr">
        <is>
          <t>Gain (Loss) on Extinguishment of Debt</t>
        </is>
      </c>
      <c r="H43" s="5" t="n">
        <v>36289</v>
      </c>
    </row>
    <row r="44">
      <c r="A44" s="4" t="inlineStr">
        <is>
          <t>August Note [Member]</t>
        </is>
      </c>
    </row>
    <row r="45">
      <c r="A45" s="3" t="inlineStr">
        <is>
          <t>CONVERTIBLE PROMISSORY NOTES (Details) [Line Items]</t>
        </is>
      </c>
    </row>
    <row r="46">
      <c r="A46" s="4" t="inlineStr">
        <is>
          <t>Debt Instrument, Interest Rate, Stated Percentage</t>
        </is>
      </c>
      <c r="N46" s="4" t="inlineStr">
        <is>
          <t>10.00%</t>
        </is>
      </c>
    </row>
    <row r="47">
      <c r="A47" s="4" t="inlineStr">
        <is>
          <t>Debt Instrument, Face Amount</t>
        </is>
      </c>
      <c r="N47" s="6" t="n">
        <v>500000</v>
      </c>
    </row>
    <row r="48">
      <c r="A48" s="4" t="inlineStr">
        <is>
          <t>Convertible Debt, Current</t>
        </is>
      </c>
      <c r="H48" s="5" t="n">
        <v>500000</v>
      </c>
    </row>
    <row r="49">
      <c r="A49" s="4" t="inlineStr">
        <is>
          <t>Amortization of Debt Discount (Premium)</t>
        </is>
      </c>
      <c r="H49" s="5" t="n">
        <v>200007</v>
      </c>
    </row>
    <row r="50">
      <c r="A50" s="4" t="inlineStr">
        <is>
          <t>Amortization of Debt Issuance Costs</t>
        </is>
      </c>
      <c r="H50" s="5" t="n">
        <v>37250</v>
      </c>
    </row>
    <row r="51">
      <c r="A51" s="4" t="inlineStr">
        <is>
          <t>Amortization of Deferred Loan Origination Fees, Net</t>
        </is>
      </c>
      <c r="H51" s="5" t="n">
        <v>17470</v>
      </c>
    </row>
    <row r="52">
      <c r="A52" s="4" t="inlineStr">
        <is>
          <t>Debt Instrument, Unamortized Discount</t>
        </is>
      </c>
      <c r="H52" s="5" t="n">
        <v>391319</v>
      </c>
    </row>
    <row r="53">
      <c r="A53" s="4" t="inlineStr">
        <is>
          <t>Debt Issuance Costs, Net</t>
        </is>
      </c>
      <c r="H53" s="5" t="n">
        <v>74500</v>
      </c>
    </row>
    <row r="54">
      <c r="A54" s="4" t="inlineStr">
        <is>
          <t>Debt Issuance Costs, Gross</t>
        </is>
      </c>
      <c r="H54" s="6" t="n">
        <v>34181</v>
      </c>
    </row>
    <row r="55">
      <c r="A55" s="4" t="inlineStr">
        <is>
          <t>Convertible Note Payable One [Member] | Convertible Debt [Member]</t>
        </is>
      </c>
    </row>
    <row r="56">
      <c r="A56" s="3" t="inlineStr">
        <is>
          <t>CONVERTIBLE PROMISSORY NOTES (Details) [Line Items]</t>
        </is>
      </c>
    </row>
    <row r="57">
      <c r="A57" s="4" t="inlineStr">
        <is>
          <t>Debt Instrument, Convertible, Terms of Conversion Feature</t>
        </is>
      </c>
      <c r="E57" s="4" t="inlineStr">
        <is>
          <t>converted, only following an event of default, and therefore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VERTIBLE PROMISSORY NOTES  (Details) - Schedule of Debt</t>
        </is>
      </c>
      <c r="B1" s="2" t="inlineStr">
        <is>
          <t>Dec. 31, 2021USD ($)</t>
        </is>
      </c>
    </row>
    <row r="2">
      <c r="A2" s="3" t="inlineStr">
        <is>
          <t>Schedule of Debt [Abstract]</t>
        </is>
      </c>
    </row>
    <row r="3">
      <c r="A3" s="4" t="inlineStr">
        <is>
          <t>Convertible Promissory Notes</t>
        </is>
      </c>
      <c r="B3" s="6" t="n">
        <v>165880</v>
      </c>
    </row>
    <row r="4">
      <c r="A4" s="4" t="inlineStr">
        <is>
          <t>Less current portion</t>
        </is>
      </c>
      <c r="B4" s="5" t="n">
        <v>0</v>
      </c>
    </row>
    <row r="5">
      <c r="A5" s="4" t="inlineStr">
        <is>
          <t>Total long-term liabilities</t>
        </is>
      </c>
      <c r="B5" s="6" t="n">
        <v>165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Dec. 31, 2021USD ($)</t>
        </is>
      </c>
    </row>
    <row r="2">
      <c r="A2" s="3" t="inlineStr">
        <is>
          <t>Schedule of Maturities of Long-term Debt [Abstract]</t>
        </is>
      </c>
    </row>
    <row r="3">
      <c r="A3" s="4" t="inlineStr">
        <is>
          <t>2023</t>
        </is>
      </c>
      <c r="B3" s="6" t="n">
        <v>165880</v>
      </c>
    </row>
    <row r="4">
      <c r="A4" s="4" t="inlineStr">
        <is>
          <t>$</t>
        </is>
      </c>
      <c r="B4" s="6" t="n">
        <v>165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t>
        </is>
      </c>
      <c r="B1" s="2" t="inlineStr">
        <is>
          <t>Dec. 31, 2021</t>
        </is>
      </c>
    </row>
    <row r="2">
      <c r="A2" s="4" t="inlineStr">
        <is>
          <t>Measurement Input, Risk Free Interest Rate [Member]</t>
        </is>
      </c>
    </row>
    <row r="3">
      <c r="A3" s="3" t="inlineStr">
        <is>
          <t>Fair Value Measurement Inputs and Valuation Techniques [Line Items]</t>
        </is>
      </c>
    </row>
    <row r="4">
      <c r="A4" s="4" t="inlineStr">
        <is>
          <t>Fair Value Measurement Input</t>
        </is>
      </c>
      <c r="B4" s="8" t="n">
        <v>0.0126</v>
      </c>
    </row>
    <row r="5">
      <c r="A5" s="4" t="inlineStr">
        <is>
          <t>Measurement Input, Price Volatility [Member]</t>
        </is>
      </c>
    </row>
    <row r="6">
      <c r="A6" s="3" t="inlineStr">
        <is>
          <t>Fair Value Measurement Inputs and Valuation Techniques [Line Items]</t>
        </is>
      </c>
    </row>
    <row r="7">
      <c r="A7" s="4" t="inlineStr">
        <is>
          <t>Fair Value Measurement Input</t>
        </is>
      </c>
      <c r="B7" s="9" t="n">
        <v>1.39</v>
      </c>
    </row>
    <row r="8">
      <c r="A8" s="4" t="inlineStr">
        <is>
          <t>Measurement Input, Expected Dividend Rate [Member]</t>
        </is>
      </c>
    </row>
    <row r="9">
      <c r="A9" s="3" t="inlineStr">
        <is>
          <t>Fair Value Measurement Inputs and Valuation Techniques [Line Items]</t>
        </is>
      </c>
    </row>
    <row r="10">
      <c r="A10" s="4" t="inlineStr">
        <is>
          <t>Fair Value Measurement Input</t>
        </is>
      </c>
      <c r="B10" s="5" t="n">
        <v>0</v>
      </c>
    </row>
    <row r="11">
      <c r="A11" s="4" t="inlineStr">
        <is>
          <t>Minimum [Member] | Measurement Input, Risk Free Interest Rate [Member]</t>
        </is>
      </c>
    </row>
    <row r="12">
      <c r="A12" s="3" t="inlineStr">
        <is>
          <t>Fair Value Measurement Inputs and Valuation Techniques [Line Items]</t>
        </is>
      </c>
    </row>
    <row r="13">
      <c r="A13" s="4" t="inlineStr">
        <is>
          <t>Fair Value Measurement Input</t>
        </is>
      </c>
      <c r="B13" s="8" t="n">
        <v>0.0005</v>
      </c>
    </row>
    <row r="14">
      <c r="A14" s="4" t="inlineStr">
        <is>
          <t>Minimum [Member] | Measurement Input, Price Volatility [Member]</t>
        </is>
      </c>
    </row>
    <row r="15">
      <c r="A15" s="3" t="inlineStr">
        <is>
          <t>Fair Value Measurement Inputs and Valuation Techniques [Line Items]</t>
        </is>
      </c>
    </row>
    <row r="16">
      <c r="A16" s="4" t="inlineStr">
        <is>
          <t>Fair Value Measurement Input</t>
        </is>
      </c>
      <c r="B16" s="9" t="n">
        <v>1.03</v>
      </c>
    </row>
    <row r="17">
      <c r="A17" s="4" t="inlineStr">
        <is>
          <t>Minimum [Member] | Measurement Input, Expected Term [Member]</t>
        </is>
      </c>
    </row>
    <row r="18">
      <c r="A18" s="3" t="inlineStr">
        <is>
          <t>Fair Value Measurement Inputs and Valuation Techniques [Line Items]</t>
        </is>
      </c>
    </row>
    <row r="19">
      <c r="A19" s="4" t="inlineStr">
        <is>
          <t>Fair Value Measurement Input</t>
        </is>
      </c>
      <c r="B19" s="5" t="n">
        <v>0</v>
      </c>
    </row>
    <row r="20">
      <c r="A20" s="4" t="inlineStr">
        <is>
          <t>Maximum [Member] | Measurement Input, Risk Free Interest Rate [Member]</t>
        </is>
      </c>
    </row>
    <row r="21">
      <c r="A21" s="3" t="inlineStr">
        <is>
          <t>Fair Value Measurement Inputs and Valuation Techniques [Line Items]</t>
        </is>
      </c>
    </row>
    <row r="22">
      <c r="A22" s="4" t="inlineStr">
        <is>
          <t>Fair Value Measurement Input</t>
        </is>
      </c>
      <c r="B22" s="8" t="n">
        <v>0.0073</v>
      </c>
    </row>
    <row r="23">
      <c r="A23" s="4" t="inlineStr">
        <is>
          <t>Maximum [Member] | Measurement Input, Price Volatility [Member]</t>
        </is>
      </c>
    </row>
    <row r="24">
      <c r="A24" s="3" t="inlineStr">
        <is>
          <t>Fair Value Measurement Inputs and Valuation Techniques [Line Items]</t>
        </is>
      </c>
    </row>
    <row r="25">
      <c r="A25" s="4" t="inlineStr">
        <is>
          <t>Fair Value Measurement Input</t>
        </is>
      </c>
      <c r="B25" s="9" t="n">
        <v>3.25</v>
      </c>
    </row>
    <row r="26">
      <c r="A26" s="4" t="inlineStr">
        <is>
          <t>Maximum [Member] | Measurement Input, Expected Term [Member]</t>
        </is>
      </c>
    </row>
    <row r="27">
      <c r="A27" s="3" t="inlineStr">
        <is>
          <t>Fair Value Measurement Inputs and Valuation Techniques [Line Items]</t>
        </is>
      </c>
    </row>
    <row r="28">
      <c r="A28" s="4" t="inlineStr">
        <is>
          <t>Fair Value Measurement Input</t>
        </is>
      </c>
      <c r="B28"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RELATED PARTY (Details) - USD ($)</t>
        </is>
      </c>
      <c r="B1" s="2" t="inlineStr">
        <is>
          <t>Oct. 01, 2014</t>
        </is>
      </c>
      <c r="C1" s="2" t="inlineStr">
        <is>
          <t>Mar. 31, 2016</t>
        </is>
      </c>
    </row>
    <row r="2">
      <c r="A2" s="3" t="inlineStr">
        <is>
          <t>Debt Disclosure [Abstract]</t>
        </is>
      </c>
    </row>
    <row r="3">
      <c r="A3" s="4" t="inlineStr">
        <is>
          <t>Debt Instrument, Face Amount</t>
        </is>
      </c>
      <c r="C3" s="6" t="n">
        <v>12000</v>
      </c>
    </row>
    <row r="4">
      <c r="A4" s="4" t="inlineStr">
        <is>
          <t>Debt Instrument, Convertible, Conversion Price (in Dollars per share)</t>
        </is>
      </c>
      <c r="C4" s="10" t="n">
        <v>4.5</v>
      </c>
    </row>
    <row r="5">
      <c r="A5" s="4" t="inlineStr">
        <is>
          <t>Interest Expense, Debt</t>
        </is>
      </c>
      <c r="B5" s="6" t="n">
        <v>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USD ($)</t>
        </is>
      </c>
      <c r="B1" s="2" t="inlineStr">
        <is>
          <t>Aug. 20, 2021</t>
        </is>
      </c>
      <c r="C1" s="2" t="inlineStr">
        <is>
          <t>Dec. 31, 2021</t>
        </is>
      </c>
      <c r="D1" s="2" t="inlineStr">
        <is>
          <t>Sep. 30, 2021</t>
        </is>
      </c>
    </row>
    <row r="2">
      <c r="A2" s="3" t="inlineStr">
        <is>
          <t>Disclosure Text Block Supplement [Abstract]</t>
        </is>
      </c>
    </row>
    <row r="3">
      <c r="A3" s="4" t="inlineStr">
        <is>
          <t>Class of Warrant or Rights, Granted (in Shares)</t>
        </is>
      </c>
      <c r="B3" s="5" t="n">
        <v>1000000</v>
      </c>
    </row>
    <row r="4">
      <c r="A4" s="4" t="inlineStr">
        <is>
          <t>Class of Warrant or Right, Exercise Price of Warrants or Rights (in Dollars per share)</t>
        </is>
      </c>
      <c r="B4" s="10" t="n">
        <v>1.5</v>
      </c>
    </row>
    <row r="5">
      <c r="A5" s="4" t="inlineStr">
        <is>
          <t>Embedded Derivative, Fair Value of Embedded Derivative Liability</t>
        </is>
      </c>
      <c r="C5" s="6" t="n">
        <v>265968</v>
      </c>
      <c r="D5" s="6" t="n">
        <v>372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WARRANTS (Details) - Fair Value Measurement Inputs and Valuation Techniques</t>
        </is>
      </c>
      <c r="B1" s="2" t="inlineStr">
        <is>
          <t>3 Months Ended</t>
        </is>
      </c>
    </row>
    <row r="2">
      <c r="B2" s="2" t="inlineStr">
        <is>
          <t>Dec. 31, 2021</t>
        </is>
      </c>
    </row>
    <row r="3">
      <c r="A3" s="4" t="inlineStr">
        <is>
          <t>Measurement Input, Risk Free Interest Rate [Member]</t>
        </is>
      </c>
    </row>
    <row r="4">
      <c r="A4" s="3" t="inlineStr">
        <is>
          <t>Fair Value Measurement Inputs and Valuation Techniques [Line Items]</t>
        </is>
      </c>
    </row>
    <row r="5">
      <c r="A5" s="4" t="inlineStr">
        <is>
          <t>Embedded Derivative Liability, Measurement Input</t>
        </is>
      </c>
      <c r="B5" s="8" t="n">
        <v>0.0126</v>
      </c>
    </row>
    <row r="6">
      <c r="A6" s="4" t="inlineStr">
        <is>
          <t>Measurement Input, Price Volatility [Member]</t>
        </is>
      </c>
    </row>
    <row r="7">
      <c r="A7" s="3" t="inlineStr">
        <is>
          <t>Fair Value Measurement Inputs and Valuation Techniques [Line Items]</t>
        </is>
      </c>
    </row>
    <row r="8">
      <c r="A8" s="4" t="inlineStr">
        <is>
          <t>Embedded Derivative Liability, Measurement Input</t>
        </is>
      </c>
      <c r="B8" s="9" t="n">
        <v>1.39</v>
      </c>
    </row>
    <row r="9">
      <c r="A9" s="4" t="inlineStr">
        <is>
          <t>Measurement Input, Expected Term [Member]</t>
        </is>
      </c>
    </row>
    <row r="10">
      <c r="A10" s="3" t="inlineStr">
        <is>
          <t>Fair Value Measurement Inputs and Valuation Techniques [Line Items]</t>
        </is>
      </c>
    </row>
    <row r="11">
      <c r="A11" s="4" t="inlineStr">
        <is>
          <t>Embedded Derivative Liability, Measurement Input</t>
        </is>
      </c>
      <c r="B11" s="4" t="inlineStr">
        <is>
          <t>5 years</t>
        </is>
      </c>
    </row>
    <row r="12">
      <c r="A12" s="4" t="inlineStr">
        <is>
          <t>Measurement Input, Discount Rate [Member]</t>
        </is>
      </c>
    </row>
    <row r="13">
      <c r="A13" s="3" t="inlineStr">
        <is>
          <t>Fair Value Measurement Inputs and Valuation Techniques [Line Items]</t>
        </is>
      </c>
    </row>
    <row r="14">
      <c r="A14" s="4" t="inlineStr">
        <is>
          <t>Embedded Derivative Liability, Measurement Input</t>
        </is>
      </c>
      <c r="B1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PTIONS (Details)</t>
        </is>
      </c>
      <c r="B1" s="2" t="inlineStr">
        <is>
          <t>Jun. 02, 2020$ / sharesshares</t>
        </is>
      </c>
    </row>
    <row r="2">
      <c r="A2" s="3" t="inlineStr">
        <is>
          <t>OPTIONS (Details) [Line Items]</t>
        </is>
      </c>
    </row>
    <row r="3">
      <c r="A3" s="4" t="inlineStr">
        <is>
          <t>Share-based Compensation Arrangement by Share-based Payment Award, Options, Grants in Period, Gross | shares</t>
        </is>
      </c>
      <c r="B3" s="5" t="n">
        <v>2000000000</v>
      </c>
    </row>
    <row r="4">
      <c r="A4" s="4" t="inlineStr">
        <is>
          <t>Share-based Compensation Arrangement by Share-based Payment Award, Expiration Period</t>
        </is>
      </c>
      <c r="B4" s="4" t="inlineStr">
        <is>
          <t>10 years</t>
        </is>
      </c>
    </row>
    <row r="5">
      <c r="A5" s="4" t="inlineStr">
        <is>
          <t>Option Post Stock Split [Member]</t>
        </is>
      </c>
    </row>
    <row r="6">
      <c r="A6" s="3" t="inlineStr">
        <is>
          <t>OPTIONS (Details) [Line Items]</t>
        </is>
      </c>
    </row>
    <row r="7">
      <c r="A7" s="4" t="inlineStr">
        <is>
          <t>Share-based Compensation Arrangements by Share-based Payment Award, Options, Grants in Period, Weighted Average Exercise Price | $ / shares</t>
        </is>
      </c>
      <c r="B7"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1</t>
        </is>
      </c>
      <c r="C2" s="2" t="inlineStr">
        <is>
          <t>Dec. 31, 2020</t>
        </is>
      </c>
    </row>
    <row r="3">
      <c r="A3" s="3" t="inlineStr">
        <is>
          <t>OPERATING EXPENSES</t>
        </is>
      </c>
    </row>
    <row r="4">
      <c r="A4" s="4" t="inlineStr">
        <is>
          <t>Research and development expenses</t>
        </is>
      </c>
      <c r="B4" s="6" t="n">
        <v>42399</v>
      </c>
      <c r="C4" s="6" t="n">
        <v>0</v>
      </c>
    </row>
    <row r="5">
      <c r="A5" s="4" t="inlineStr">
        <is>
          <t>Selling, general and administrative expenses</t>
        </is>
      </c>
      <c r="B5" s="5" t="n">
        <v>279930</v>
      </c>
      <c r="C5" s="5" t="n">
        <v>1399890</v>
      </c>
    </row>
    <row r="6">
      <c r="A6" s="4" t="inlineStr">
        <is>
          <t>TOTAL OPERATING EXPENSES</t>
        </is>
      </c>
      <c r="B6" s="5" t="n">
        <v>322329</v>
      </c>
      <c r="C6" s="5" t="n">
        <v>1399890</v>
      </c>
    </row>
    <row r="7">
      <c r="A7" s="4" t="inlineStr">
        <is>
          <t>LOSS FROM OPERATIONS BEFORE OTHER INCOME/(EXPENSES)</t>
        </is>
      </c>
      <c r="B7" s="5" t="n">
        <v>-322329</v>
      </c>
      <c r="C7" s="5" t="n">
        <v>-1399890</v>
      </c>
    </row>
    <row r="8">
      <c r="A8" s="3" t="inlineStr">
        <is>
          <t>OTHER INCOME/(EXPENSES)</t>
        </is>
      </c>
    </row>
    <row r="9">
      <c r="A9" s="4" t="inlineStr">
        <is>
          <t>Gain on change in derivative liability</t>
        </is>
      </c>
      <c r="B9" s="5" t="n">
        <v>459026</v>
      </c>
      <c r="C9" s="5" t="n">
        <v>1562605</v>
      </c>
    </row>
    <row r="10">
      <c r="A10" s="4" t="inlineStr">
        <is>
          <t>Extinguishment of derivatives</t>
        </is>
      </c>
      <c r="B10" s="5" t="n">
        <v>96205</v>
      </c>
      <c r="C10" s="5" t="n">
        <v>0</v>
      </c>
    </row>
    <row r="11">
      <c r="A11" s="4" t="inlineStr">
        <is>
          <t>Interest expense</t>
        </is>
      </c>
      <c r="B11" s="5" t="n">
        <v>-376210</v>
      </c>
      <c r="C11" s="5" t="n">
        <v>-7601</v>
      </c>
    </row>
    <row r="12">
      <c r="A12" s="4" t="inlineStr">
        <is>
          <t>TOTAL OTHER INCOME/(EXPENSES)</t>
        </is>
      </c>
      <c r="B12" s="5" t="n">
        <v>179021</v>
      </c>
      <c r="C12" s="5" t="n">
        <v>1555004</v>
      </c>
    </row>
    <row r="13">
      <c r="A13" s="4" t="inlineStr">
        <is>
          <t>NET INCOME (LOSS)</t>
        </is>
      </c>
      <c r="B13" s="6" t="n">
        <v>-143308</v>
      </c>
      <c r="C13" s="6" t="n">
        <v>155114</v>
      </c>
    </row>
    <row r="14">
      <c r="A14" s="4" t="inlineStr">
        <is>
          <t>BASIC INCOME (LOSS) PER SHARE (in Dollars per share)</t>
        </is>
      </c>
      <c r="B14" s="7" t="n">
        <v>-0.01</v>
      </c>
      <c r="C14" s="7" t="n">
        <v>0.03</v>
      </c>
    </row>
    <row r="15">
      <c r="A15" s="4" t="inlineStr">
        <is>
          <t>DILUTED INCOME (LOSS) PER SHARE (in Dollars per share)</t>
        </is>
      </c>
      <c r="B15" s="7" t="n">
        <v>-0.01</v>
      </c>
      <c r="C15" s="7" t="n">
        <v>0.02</v>
      </c>
    </row>
    <row r="16">
      <c r="A16" s="3" t="inlineStr">
        <is>
          <t>WEIGHTED-AVERAGE COMMON SHARES OUTSTANDING</t>
        </is>
      </c>
    </row>
    <row r="17">
      <c r="A17" s="4" t="inlineStr">
        <is>
          <t>BASIC (in Shares)</t>
        </is>
      </c>
      <c r="B17" s="5" t="n">
        <v>14460284</v>
      </c>
      <c r="C17" s="5" t="n">
        <v>5816036</v>
      </c>
    </row>
    <row r="18">
      <c r="A18" s="4" t="inlineStr">
        <is>
          <t>DILUTED (in Shares)</t>
        </is>
      </c>
      <c r="B18" s="5" t="n">
        <v>14460284</v>
      </c>
      <c r="C18" s="5" t="n">
        <v>9354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PTIONS (Details) - Share-based Payment Arrangement, Option, Exercise Price Range</t>
        </is>
      </c>
      <c r="B1" s="2" t="inlineStr">
        <is>
          <t>3 Months Ended</t>
        </is>
      </c>
    </row>
    <row r="2">
      <c r="B2" s="2" t="inlineStr">
        <is>
          <t>Dec. 31, 2021$ / sharesshares</t>
        </is>
      </c>
    </row>
    <row r="3">
      <c r="A3" s="3" t="inlineStr">
        <is>
          <t>Share-based Payment Arrangement, Option, Exercise Price Range [Abstract]</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8 years 5 months 1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1</t>
        </is>
      </c>
      <c r="C1" s="2" t="inlineStr">
        <is>
          <t>Sep. 30, 2021</t>
        </is>
      </c>
    </row>
    <row r="2">
      <c r="A2" s="3" t="inlineStr">
        <is>
          <t>Schedule of Accounts Payable and Accrued Liabilities [Abstract]</t>
        </is>
      </c>
    </row>
    <row r="3">
      <c r="A3" s="4" t="inlineStr">
        <is>
          <t>Trade accounts payable</t>
        </is>
      </c>
      <c r="B3" s="6" t="n">
        <v>172658</v>
      </c>
      <c r="C3" s="6" t="n">
        <v>143074</v>
      </c>
    </row>
    <row r="4">
      <c r="A4" s="4" t="inlineStr">
        <is>
          <t>Credit cards payable</t>
        </is>
      </c>
      <c r="B4" s="5" t="n">
        <v>66894</v>
      </c>
      <c r="C4" s="5" t="n">
        <v>66894</v>
      </c>
    </row>
    <row r="5">
      <c r="A5" s="4" t="inlineStr">
        <is>
          <t>Accrued liabilities</t>
        </is>
      </c>
      <c r="B5" s="5" t="n">
        <v>410629</v>
      </c>
      <c r="C5" s="5" t="n">
        <v>356683</v>
      </c>
    </row>
    <row r="6">
      <c r="A6" s="4" t="inlineStr">
        <is>
          <t>Accrued payroll</t>
        </is>
      </c>
      <c r="B6" s="5" t="n">
        <v>9791</v>
      </c>
      <c r="C6" s="5" t="n">
        <v>10712</v>
      </c>
    </row>
    <row r="7">
      <c r="A7" s="4" t="inlineStr">
        <is>
          <t>Deferred compensation</t>
        </is>
      </c>
      <c r="B7" s="5" t="n">
        <v>256864</v>
      </c>
      <c r="C7" s="5" t="n">
        <v>201383</v>
      </c>
    </row>
    <row r="8">
      <c r="A8" s="4" t="inlineStr">
        <is>
          <t>License Fees Payable</t>
        </is>
      </c>
      <c r="B8" s="5" t="n">
        <v>40402</v>
      </c>
      <c r="C8" s="5" t="n">
        <v>40402</v>
      </c>
    </row>
    <row r="9">
      <c r="B9" s="6" t="n">
        <v>957238</v>
      </c>
      <c r="C9" s="6" t="n">
        <v>819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BRIDGE LOANS PAYABLE - RELATED PARTIES (Details)</t>
        </is>
      </c>
      <c r="B1" s="2" t="inlineStr">
        <is>
          <t>3 Months Ended</t>
        </is>
      </c>
    </row>
    <row r="2">
      <c r="B2" s="2" t="inlineStr">
        <is>
          <t>Dec. 31, 2021USD ($)</t>
        </is>
      </c>
    </row>
    <row r="3">
      <c r="A3" s="3" t="inlineStr">
        <is>
          <t>BRIDGE LOANS PAYABLE - RELATED PARTIES (Details) [Line Items]</t>
        </is>
      </c>
    </row>
    <row r="4">
      <c r="A4" s="4" t="inlineStr">
        <is>
          <t>Proceeds from Related Party Debt (in Dollars)</t>
        </is>
      </c>
      <c r="B4" s="6" t="n">
        <v>75000</v>
      </c>
    </row>
    <row r="5">
      <c r="A5" s="4" t="inlineStr">
        <is>
          <t>Debt Instrument, Interest Rate, Stated Percentage</t>
        </is>
      </c>
      <c r="B5" s="4" t="inlineStr">
        <is>
          <t>10.00%</t>
        </is>
      </c>
    </row>
    <row r="6">
      <c r="A6" s="4" t="inlineStr">
        <is>
          <t>Maximum [Member]</t>
        </is>
      </c>
    </row>
    <row r="7">
      <c r="A7" s="3" t="inlineStr">
        <is>
          <t>BRIDGE LOANS PAYABLE - RELATED PARTIES (Details) [Line Items]</t>
        </is>
      </c>
    </row>
    <row r="8">
      <c r="A8" s="4" t="inlineStr">
        <is>
          <t>Debt Instrument, Interest Rate, Stated Percentage</t>
        </is>
      </c>
      <c r="B8" s="4" t="inlineStr">
        <is>
          <t>1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DUE TO RELATED PARTY (Details)</t>
        </is>
      </c>
      <c r="B1" s="2" t="inlineStr">
        <is>
          <t>3 Months Ended</t>
        </is>
      </c>
    </row>
    <row r="2">
      <c r="B2" s="2" t="inlineStr">
        <is>
          <t>Dec. 31, 2021USD ($)</t>
        </is>
      </c>
    </row>
    <row r="3">
      <c r="A3" s="3" t="inlineStr">
        <is>
          <t>DUE TO RELATED PARTY (Details) [Line Items]</t>
        </is>
      </c>
    </row>
    <row r="4">
      <c r="A4" s="4" t="inlineStr">
        <is>
          <t>Proceeds from Related Party Debt</t>
        </is>
      </c>
      <c r="B4" s="6" t="n">
        <v>75000</v>
      </c>
    </row>
    <row r="5">
      <c r="A5" s="4" t="inlineStr">
        <is>
          <t>Imputed Interest</t>
        </is>
      </c>
      <c r="B5" s="5" t="n">
        <v>516</v>
      </c>
    </row>
    <row r="6">
      <c r="A6" s="4" t="inlineStr">
        <is>
          <t>Affiliated Entity [Member]</t>
        </is>
      </c>
    </row>
    <row r="7">
      <c r="A7" s="3" t="inlineStr">
        <is>
          <t>DUE TO RELATED PARTY (Details) [Line Items]</t>
        </is>
      </c>
    </row>
    <row r="8">
      <c r="A8" s="4" t="inlineStr">
        <is>
          <t>Proceeds from Related Party Debt</t>
        </is>
      </c>
      <c r="B8" s="6" t="n">
        <v>860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t>
        </is>
      </c>
      <c r="B1" s="2" t="inlineStr">
        <is>
          <t>Oct. 04, 2021</t>
        </is>
      </c>
      <c r="C1" s="2" t="inlineStr">
        <is>
          <t>Sep. 04, 2020</t>
        </is>
      </c>
      <c r="D1" s="2" t="inlineStr">
        <is>
          <t>Dec. 31, 2021</t>
        </is>
      </c>
    </row>
    <row r="2">
      <c r="A2" s="4" t="inlineStr">
        <is>
          <t>TN3, LLC [Member]</t>
        </is>
      </c>
    </row>
    <row r="3">
      <c r="A3" s="3" t="inlineStr">
        <is>
          <t>RELATED PARTY TRANSACTIONS (Details) [Line Items]</t>
        </is>
      </c>
    </row>
    <row r="4">
      <c r="A4" s="4" t="inlineStr">
        <is>
          <t>Agreement, Monthly Amount</t>
        </is>
      </c>
      <c r="C4" s="6" t="n">
        <v>30000</v>
      </c>
    </row>
    <row r="5">
      <c r="A5" s="4" t="inlineStr">
        <is>
          <t>Agreement, Term</t>
        </is>
      </c>
      <c r="C5" s="4" t="inlineStr">
        <is>
          <t>3 years</t>
        </is>
      </c>
    </row>
    <row r="6">
      <c r="A6" s="4" t="inlineStr">
        <is>
          <t>Repayments of Related Party Debt</t>
        </is>
      </c>
      <c r="D6" s="6" t="n">
        <v>40000</v>
      </c>
    </row>
    <row r="7">
      <c r="A7" s="4" t="inlineStr">
        <is>
          <t>Due to Related Parties</t>
        </is>
      </c>
      <c r="D7" s="6" t="n">
        <v>340852</v>
      </c>
    </row>
    <row r="8">
      <c r="A8" s="4" t="inlineStr">
        <is>
          <t>Chief Financial Officer [Member]</t>
        </is>
      </c>
    </row>
    <row r="9">
      <c r="A9" s="3" t="inlineStr">
        <is>
          <t>RELATED PARTY TRANSACTIONS (Details) [Line Items]</t>
        </is>
      </c>
    </row>
    <row r="10">
      <c r="A10" s="4" t="inlineStr">
        <is>
          <t>Shares Issued, Shares, Share-based Payment Arrangement, after Forfeiture (in Shares)</t>
        </is>
      </c>
      <c r="B10" s="5" t="n">
        <v>10000</v>
      </c>
    </row>
    <row r="11">
      <c r="A11" s="4" t="inlineStr">
        <is>
          <t>Shares Issued, Value, Share-based Payment Arrangement, after Forfeiture</t>
        </is>
      </c>
      <c r="B11" s="6" t="n">
        <v>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Details) - Subsequent Event [Member] - USD ($)</t>
        </is>
      </c>
      <c r="B1" s="2" t="inlineStr">
        <is>
          <t>Feb. 15, 2022</t>
        </is>
      </c>
      <c r="C1" s="2" t="inlineStr">
        <is>
          <t>Jan. 31, 2022</t>
        </is>
      </c>
      <c r="D1" s="2" t="inlineStr">
        <is>
          <t>Feb. 14, 2022</t>
        </is>
      </c>
    </row>
    <row r="2">
      <c r="A2" s="3" t="inlineStr">
        <is>
          <t>SUBSEQUENT EVENTS (Details) [Line Items]</t>
        </is>
      </c>
    </row>
    <row r="3">
      <c r="A3" s="4" t="inlineStr">
        <is>
          <t>Investment Owned, Balance, Shares</t>
        </is>
      </c>
      <c r="C3" s="5" t="n">
        <v>24400</v>
      </c>
    </row>
    <row r="4">
      <c r="A4" s="4" t="inlineStr">
        <is>
          <t>Preferred Stock, Par or Stated Value Per Share (in Dollars per share)</t>
        </is>
      </c>
      <c r="C4" s="7" t="n">
        <v>0.01</v>
      </c>
    </row>
    <row r="5">
      <c r="A5" s="4" t="inlineStr">
        <is>
          <t>Preferred Stock, Voting Rights</t>
        </is>
      </c>
      <c r="C5" s="4" t="inlineStr">
        <is>
          <t>Each Share is convertible at the option of TN3 into 10,000 shares of our common stock</t>
        </is>
      </c>
    </row>
    <row r="6">
      <c r="A6" s="4" t="inlineStr">
        <is>
          <t>Preferred Stock, Conversion Basis</t>
        </is>
      </c>
      <c r="C6" s="4" t="inlineStr">
        <is>
          <t>entitles TN3 to cast 40,000 votes on any action presented to our shareholders</t>
        </is>
      </c>
    </row>
    <row r="7">
      <c r="A7" s="4" t="inlineStr">
        <is>
          <t>Payments to Acquire Investments (in Dollars)</t>
        </is>
      </c>
      <c r="C7" s="6" t="n">
        <v>250000</v>
      </c>
    </row>
    <row r="8">
      <c r="A8" s="4" t="inlineStr">
        <is>
          <t>Due to Related Parties (in Dollars)</t>
        </is>
      </c>
      <c r="C8" s="5" t="n">
        <v>340852</v>
      </c>
    </row>
    <row r="9">
      <c r="A9" s="4" t="inlineStr">
        <is>
          <t>Due from Related Parties (in Dollars)</t>
        </is>
      </c>
      <c r="C9" s="6" t="n">
        <v>6000</v>
      </c>
    </row>
    <row r="10">
      <c r="A10" s="4" t="inlineStr">
        <is>
          <t>Conversion of Stock, Shares Issued</t>
        </is>
      </c>
      <c r="C10" s="5" t="n">
        <v>1502670</v>
      </c>
    </row>
    <row r="11">
      <c r="A11" s="4" t="inlineStr">
        <is>
          <t>Percentage of Outstanding Common Stock</t>
        </is>
      </c>
      <c r="C11" s="4" t="inlineStr">
        <is>
          <t>10.00%</t>
        </is>
      </c>
    </row>
    <row r="12">
      <c r="A12" s="4" t="inlineStr">
        <is>
          <t>Convertible Preferred Stock, Shares Issued upon Conversion</t>
        </is>
      </c>
      <c r="C12" s="5" t="n">
        <v>250000000</v>
      </c>
    </row>
    <row r="13">
      <c r="A13" s="4" t="inlineStr">
        <is>
          <t>Related Party Transaction, Amounts of Transaction (in Dollars)</t>
        </is>
      </c>
      <c r="C13" s="6" t="n">
        <v>1223</v>
      </c>
    </row>
    <row r="14">
      <c r="A14" s="4" t="inlineStr">
        <is>
          <t>Stock Issued During Period, Shares, New Issues</t>
        </is>
      </c>
      <c r="D14" s="5" t="n">
        <v>290000</v>
      </c>
    </row>
    <row r="15">
      <c r="A15" s="4" t="inlineStr">
        <is>
          <t>Debt Instrument, Face Amount (in Dollars)</t>
        </is>
      </c>
      <c r="B15" s="6" t="n">
        <v>250000</v>
      </c>
    </row>
    <row r="16">
      <c r="A16" s="4" t="inlineStr">
        <is>
          <t>Debt, Original Issue Discount Rate</t>
        </is>
      </c>
      <c r="B16" s="4" t="inlineStr">
        <is>
          <t>10.00%</t>
        </is>
      </c>
    </row>
    <row r="17">
      <c r="A17" s="4" t="inlineStr">
        <is>
          <t>Debt Instrument, Interest Rate, Stated Percentage</t>
        </is>
      </c>
      <c r="B17" s="4" t="inlineStr">
        <is>
          <t>10.00%</t>
        </is>
      </c>
    </row>
    <row r="18">
      <c r="A18" s="4" t="inlineStr">
        <is>
          <t>Debt, Default Interest Rate</t>
        </is>
      </c>
      <c r="B18" s="4" t="inlineStr">
        <is>
          <t>20.00%</t>
        </is>
      </c>
    </row>
    <row r="19">
      <c r="A19" s="4" t="inlineStr">
        <is>
          <t>Stock Issued During Period, Shares, Other</t>
        </is>
      </c>
      <c r="B19" s="5" t="n">
        <v>300000</v>
      </c>
    </row>
    <row r="20">
      <c r="A20" s="4" t="inlineStr">
        <is>
          <t>Class of Warrant or Rights, Granted</t>
        </is>
      </c>
      <c r="B20" s="5" t="n">
        <v>500000</v>
      </c>
    </row>
    <row r="21">
      <c r="A21" s="4" t="inlineStr">
        <is>
          <t>Class of Warrant or Right, Exercise Price of Warrants or Rights (in Dollars per share)</t>
        </is>
      </c>
      <c r="B21" s="10" t="n">
        <v>1.5</v>
      </c>
    </row>
    <row r="22">
      <c r="A22" s="4" t="inlineStr">
        <is>
          <t>Debt Instrument, Maturity Date, Description</t>
        </is>
      </c>
      <c r="B22" s="4" t="inlineStr">
        <is>
          <t>The note is due on August 15, 2022 but may be extended for six months by NovAccess</t>
        </is>
      </c>
    </row>
    <row r="23">
      <c r="A23" s="4" t="inlineStr">
        <is>
          <t>Debt Instrument, Fee</t>
        </is>
      </c>
      <c r="B23" s="4" t="inlineStr">
        <is>
          <t>Also pursuant to the SPA, NovAccess paid AJB a commitment fee of 300,000 unregistered shares of the company’s common stock (the “commitment fee shares”). If, after August 15, 2022 and before August 15, 2023, AJB has been unable to sell the commitment fee shares for $150,000, then AJB may require NovAccess to issue additional shares or pay cash in the amount of the shortfall. However, if NovAccess pays the note off before August 15, 2022, then the company may redeem 150,000 of the commitment shares for one dollar. Pursuant to the SPA, NovAccess also issued to AJB a common stock purchase warrant (the “warrant”) to purchase 500,000 shares of the company’s common stock for $1.50 a share. The warrant expires on February 15, 2027. NovAccess agreed to register the shares issuable upon exercise of the warrant no later than August 15, 2023.</t>
        </is>
      </c>
    </row>
    <row r="24">
      <c r="A24" s="4" t="inlineStr">
        <is>
          <t>TN3, LLC [Member]</t>
        </is>
      </c>
    </row>
    <row r="25">
      <c r="A25" s="3" t="inlineStr">
        <is>
          <t>SUBSEQUENT EVENTS (Details) [Line Items]</t>
        </is>
      </c>
    </row>
    <row r="26">
      <c r="A26" s="4" t="inlineStr">
        <is>
          <t>Investment Owned, Balance, Shares</t>
        </is>
      </c>
      <c r="C26" s="5" t="n">
        <v>25000</v>
      </c>
    </row>
    <row r="27">
      <c r="A27" s="4" t="inlineStr">
        <is>
          <t>Irvin Consulting, LLC ("IC") [Member]</t>
        </is>
      </c>
    </row>
    <row r="28">
      <c r="A28" s="3" t="inlineStr">
        <is>
          <t>SUBSEQUENT EVENTS (Details) [Line Items]</t>
        </is>
      </c>
    </row>
    <row r="29">
      <c r="A29" s="4" t="inlineStr">
        <is>
          <t>Investment Owned, Balance, Shares</t>
        </is>
      </c>
      <c r="C29" s="5"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58" customWidth="1" min="2" max="2"/>
    <col width="22" customWidth="1" min="3" max="3"/>
    <col width="36" customWidth="1" min="4" max="4"/>
    <col width="61" customWidth="1" min="5" max="5"/>
    <col width="27" customWidth="1" min="6" max="6"/>
    <col width="52" customWidth="1" min="7" max="7"/>
    <col width="13" customWidth="1" min="8" max="8"/>
  </cols>
  <sheetData>
    <row r="1">
      <c r="A1" s="1" t="inlineStr">
        <is>
          <t>CONSOLIDATED STATEMENTS OF STOCKHOLDERS' EQUITY (DEFICIT) - USD ($)</t>
        </is>
      </c>
      <c r="B1" s="2" t="inlineStr">
        <is>
          <t>Series B Preferred Stock [Member]Preferred Stock [Member]</t>
        </is>
      </c>
      <c r="C1" s="2" t="inlineStr">
        <is>
          <t>Common Stock [Member]</t>
        </is>
      </c>
      <c r="D1" s="2" t="inlineStr">
        <is>
          <t>Additional Paid-in Capital [Member]</t>
        </is>
      </c>
      <c r="E1" s="2" t="inlineStr">
        <is>
          <t>Additional Paid in Capital Stock Options / Warrants [Member]</t>
        </is>
      </c>
      <c r="F1" s="2" t="inlineStr">
        <is>
          <t>Retained Earnings [Member]</t>
        </is>
      </c>
      <c r="G1" s="2" t="inlineStr">
        <is>
          <t>Additional Paid in Capital Preferred Stock [Member]</t>
        </is>
      </c>
      <c r="H1" s="2" t="inlineStr">
        <is>
          <t>Total</t>
        </is>
      </c>
    </row>
    <row r="2">
      <c r="A2" s="4" t="inlineStr">
        <is>
          <t>Balance at Sep. 30, 2020</t>
        </is>
      </c>
      <c r="B2" s="6" t="n">
        <v>250</v>
      </c>
      <c r="C2" s="6" t="n">
        <v>33369424</v>
      </c>
      <c r="D2" s="6" t="n">
        <v>11710398</v>
      </c>
      <c r="E2" s="6" t="n">
        <v>4210960</v>
      </c>
      <c r="F2" s="6" t="n">
        <v>5088324</v>
      </c>
      <c r="G2" s="6" t="n">
        <v>-57949086</v>
      </c>
      <c r="H2" s="6" t="n">
        <v>-3569730</v>
      </c>
    </row>
    <row r="3">
      <c r="A3" s="4" t="inlineStr">
        <is>
          <t>Balance (in Shares) at Sep. 30, 2020</t>
        </is>
      </c>
      <c r="B3" s="5" t="n">
        <v>25000</v>
      </c>
      <c r="C3" s="5" t="n">
        <v>1603492</v>
      </c>
    </row>
    <row r="4">
      <c r="A4" s="4" t="inlineStr">
        <is>
          <t>Common Stock issued for StemVax acquisition - from stock payable</t>
        </is>
      </c>
      <c r="C4" s="6" t="n">
        <v>6375000</v>
      </c>
      <c r="D4" s="5" t="n">
        <v>-6375000</v>
      </c>
      <c r="H4" s="5" t="n">
        <v>6375000</v>
      </c>
    </row>
    <row r="5">
      <c r="A5" s="4" t="inlineStr">
        <is>
          <t>Common Stock issued for StemVax acquisition - from stock payable (in Shares)</t>
        </is>
      </c>
      <c r="C5" s="5" t="n">
        <v>7500000</v>
      </c>
    </row>
    <row r="6">
      <c r="A6" s="4" t="inlineStr">
        <is>
          <t>Stock compensation cost</t>
        </is>
      </c>
      <c r="C6" s="6" t="n">
        <v>846000</v>
      </c>
      <c r="H6" s="6" t="n">
        <v>846000</v>
      </c>
    </row>
    <row r="7">
      <c r="A7" s="4" t="inlineStr">
        <is>
          <t>Stock compensation cost (in Shares)</t>
        </is>
      </c>
      <c r="C7" s="5" t="n">
        <v>1800000</v>
      </c>
      <c r="H7" s="5" t="n">
        <v>9300000</v>
      </c>
    </row>
    <row r="8">
      <c r="A8" s="4" t="inlineStr">
        <is>
          <t>Common Stock issued for services</t>
        </is>
      </c>
      <c r="C8" s="6" t="n">
        <v>121678</v>
      </c>
      <c r="H8" s="6" t="n">
        <v>121678</v>
      </c>
    </row>
    <row r="9">
      <c r="A9" s="4" t="inlineStr">
        <is>
          <t>Common Stock issued for services (in Shares)</t>
        </is>
      </c>
      <c r="C9" s="5" t="n">
        <v>258889</v>
      </c>
      <c r="H9" s="5" t="n">
        <v>258889</v>
      </c>
    </row>
    <row r="10">
      <c r="A10" s="4" t="inlineStr">
        <is>
          <t>Common Stock issued , subscriptions</t>
        </is>
      </c>
      <c r="C10" s="6" t="n">
        <v>125000</v>
      </c>
      <c r="H10" s="6" t="n">
        <v>125000</v>
      </c>
    </row>
    <row r="11">
      <c r="A11" s="4" t="inlineStr">
        <is>
          <t>Common Stock issued , subscriptions (in Shares)</t>
        </is>
      </c>
      <c r="C11" s="5" t="n">
        <v>683762</v>
      </c>
      <c r="H11" s="5" t="n">
        <v>683762</v>
      </c>
    </row>
    <row r="12">
      <c r="A12" s="4" t="inlineStr">
        <is>
          <t>Common Stock payable for services</t>
        </is>
      </c>
      <c r="D12" s="5" t="n">
        <v>20000</v>
      </c>
      <c r="H12" s="6" t="n">
        <v>20000</v>
      </c>
    </row>
    <row r="13">
      <c r="A13" s="4" t="inlineStr">
        <is>
          <t>Net loss</t>
        </is>
      </c>
      <c r="G13" s="5" t="n">
        <v>155114</v>
      </c>
      <c r="H13" s="5" t="n">
        <v>155114</v>
      </c>
    </row>
    <row r="14">
      <c r="A14" s="4" t="inlineStr">
        <is>
          <t>Balance at Dec. 31, 2020</t>
        </is>
      </c>
      <c r="B14" s="6" t="n">
        <v>250</v>
      </c>
      <c r="C14" s="6" t="n">
        <v>40837102</v>
      </c>
      <c r="D14" s="5" t="n">
        <v>5355398</v>
      </c>
      <c r="E14" s="5" t="n">
        <v>4210960</v>
      </c>
      <c r="F14" s="5" t="n">
        <v>5088324</v>
      </c>
      <c r="G14" s="5" t="n">
        <v>-57793972</v>
      </c>
      <c r="H14" s="5" t="n">
        <v>-2301938</v>
      </c>
    </row>
    <row r="15">
      <c r="A15" s="4" t="inlineStr">
        <is>
          <t>Balance (in Shares) at Dec. 31, 2020</t>
        </is>
      </c>
      <c r="B15" s="5" t="n">
        <v>25000</v>
      </c>
      <c r="C15" s="5" t="n">
        <v>11846143</v>
      </c>
    </row>
    <row r="16">
      <c r="A16" s="4" t="inlineStr">
        <is>
          <t>Balance at Sep. 30, 2021</t>
        </is>
      </c>
      <c r="B16" s="6" t="n">
        <v>250</v>
      </c>
      <c r="C16" s="6" t="n">
        <v>41882535</v>
      </c>
      <c r="D16" s="5" t="n">
        <v>5351398</v>
      </c>
      <c r="E16" s="5" t="n">
        <v>4210960</v>
      </c>
      <c r="F16" s="5" t="n">
        <v>5088324</v>
      </c>
      <c r="G16" s="5" t="n">
        <v>-60461561</v>
      </c>
      <c r="H16" s="5" t="n">
        <v>-3928094</v>
      </c>
    </row>
    <row r="17">
      <c r="A17" s="4" t="inlineStr">
        <is>
          <t>Balance (in Shares) at Sep. 30, 2021</t>
        </is>
      </c>
      <c r="B17" s="5" t="n">
        <v>25000</v>
      </c>
      <c r="C17" s="5" t="n">
        <v>14404030</v>
      </c>
    </row>
    <row r="18">
      <c r="A18" s="4" t="inlineStr">
        <is>
          <t>Common Stock issued for StemVax acquisition - from stock payable</t>
        </is>
      </c>
      <c r="H18" s="5" t="n">
        <v>0</v>
      </c>
    </row>
    <row r="19">
      <c r="A19" s="4" t="inlineStr">
        <is>
          <t>Stock compensation cost</t>
        </is>
      </c>
      <c r="C19" s="6" t="n">
        <v>8000</v>
      </c>
      <c r="H19" s="6" t="n">
        <v>8000</v>
      </c>
    </row>
    <row r="20">
      <c r="A20" s="4" t="inlineStr">
        <is>
          <t>Stock compensation cost (in Shares)</t>
        </is>
      </c>
      <c r="C20" s="5" t="n">
        <v>10000</v>
      </c>
      <c r="H20" s="5" t="n">
        <v>10000</v>
      </c>
    </row>
    <row r="21">
      <c r="A21" s="4" t="inlineStr">
        <is>
          <t>Common Stock issued for services</t>
        </is>
      </c>
      <c r="C21" s="6" t="n">
        <v>21955</v>
      </c>
      <c r="H21" s="6" t="n">
        <v>21955</v>
      </c>
    </row>
    <row r="22">
      <c r="A22" s="4" t="inlineStr">
        <is>
          <t>Common Stock issued for services (in Shares)</t>
        </is>
      </c>
      <c r="C22" s="5" t="n">
        <v>36667</v>
      </c>
      <c r="H22" s="5" t="n">
        <v>36667</v>
      </c>
    </row>
    <row r="23">
      <c r="A23" s="4" t="inlineStr">
        <is>
          <t>Common Stock issued , subscriptions</t>
        </is>
      </c>
      <c r="C23" s="6" t="n">
        <v>50200</v>
      </c>
      <c r="H23" s="6" t="n">
        <v>50200</v>
      </c>
    </row>
    <row r="24">
      <c r="A24" s="4" t="inlineStr">
        <is>
          <t>Common Stock issued , subscriptions (in Shares)</t>
        </is>
      </c>
      <c r="C24" s="5" t="n">
        <v>201000</v>
      </c>
      <c r="H24" s="5" t="n">
        <v>101000</v>
      </c>
    </row>
    <row r="25">
      <c r="A25" s="4" t="inlineStr">
        <is>
          <t>Net loss</t>
        </is>
      </c>
      <c r="G25" s="5" t="n">
        <v>-143308</v>
      </c>
      <c r="H25" s="6" t="n">
        <v>-143308</v>
      </c>
    </row>
    <row r="26">
      <c r="A26" s="4" t="inlineStr">
        <is>
          <t>Balance at Dec. 31, 2021</t>
        </is>
      </c>
      <c r="B26" s="6" t="n">
        <v>250</v>
      </c>
      <c r="C26" s="6" t="n">
        <v>41962690</v>
      </c>
      <c r="D26" s="6" t="n">
        <v>5351398</v>
      </c>
      <c r="E26" s="6" t="n">
        <v>4210960</v>
      </c>
      <c r="F26" s="6" t="n">
        <v>5088324</v>
      </c>
      <c r="G26" s="6" t="n">
        <v>-60604869</v>
      </c>
      <c r="H26" s="6" t="n">
        <v>-3991247</v>
      </c>
    </row>
    <row r="27">
      <c r="A27" s="4" t="inlineStr">
        <is>
          <t>Balance (in Shares) at Dec. 31, 2021</t>
        </is>
      </c>
      <c r="B27" s="5" t="n">
        <v>25000</v>
      </c>
      <c r="C27" s="5" t="n">
        <v>14651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143308</v>
      </c>
      <c r="C4" s="6" t="n">
        <v>155114</v>
      </c>
    </row>
    <row r="5">
      <c r="A5" s="3" t="inlineStr">
        <is>
          <t>Adjustment to reconcile net loss to net cash provided by (used in) operating activities</t>
        </is>
      </c>
    </row>
    <row r="6">
      <c r="A6" s="4" t="inlineStr">
        <is>
          <t>Amortization of debt discount and debt issuance costs recorded as interest expense</t>
        </is>
      </c>
      <c r="B6" s="5" t="n">
        <v>324295</v>
      </c>
      <c r="C6" s="5" t="n">
        <v>0</v>
      </c>
    </row>
    <row r="7">
      <c r="A7" s="4" t="inlineStr">
        <is>
          <t>(Gain) Loss on change in derivative liability</t>
        </is>
      </c>
      <c r="B7" s="5" t="n">
        <v>-459026</v>
      </c>
      <c r="C7" s="5" t="n">
        <v>-1562606</v>
      </c>
    </row>
    <row r="8">
      <c r="A8" s="4" t="inlineStr">
        <is>
          <t>Extinguishment of derivatives</t>
        </is>
      </c>
      <c r="B8" s="5" t="n">
        <v>-96205</v>
      </c>
      <c r="C8" s="5" t="n">
        <v>0</v>
      </c>
    </row>
    <row r="9">
      <c r="A9" s="4" t="inlineStr">
        <is>
          <t>Stock compensation expense</t>
        </is>
      </c>
      <c r="B9" s="5" t="n">
        <v>8000</v>
      </c>
      <c r="C9" s="5" t="n">
        <v>846000</v>
      </c>
    </row>
    <row r="10">
      <c r="A10" s="4" t="inlineStr">
        <is>
          <t>Stock issued and issuable for services</t>
        </is>
      </c>
      <c r="B10" s="5" t="n">
        <v>21955</v>
      </c>
      <c r="C10" s="5" t="n">
        <v>121678</v>
      </c>
    </row>
    <row r="11">
      <c r="A11" s="3" t="inlineStr">
        <is>
          <t>Changes in Assets and Liabilities:</t>
        </is>
      </c>
    </row>
    <row r="12">
      <c r="A12" s="4" t="inlineStr">
        <is>
          <t>Employee advances</t>
        </is>
      </c>
      <c r="B12" s="5" t="n">
        <v>380</v>
      </c>
      <c r="C12" s="5" t="n">
        <v>0</v>
      </c>
    </row>
    <row r="13">
      <c r="A13" s="4" t="inlineStr">
        <is>
          <t>Prepaid expenses</t>
        </is>
      </c>
      <c r="B13" s="5" t="n">
        <v>15749</v>
      </c>
      <c r="C13" s="5" t="n">
        <v>0</v>
      </c>
    </row>
    <row r="14">
      <c r="A14" s="4" t="inlineStr">
        <is>
          <t>Accounts payable</t>
        </is>
      </c>
      <c r="B14" s="5" t="n">
        <v>29584</v>
      </c>
      <c r="C14" s="5" t="n">
        <v>128965</v>
      </c>
    </row>
    <row r="15">
      <c r="A15" s="4" t="inlineStr">
        <is>
          <t>Other payable</t>
        </is>
      </c>
      <c r="B15" s="5" t="n">
        <v>0</v>
      </c>
      <c r="C15" s="5" t="n">
        <v>1590</v>
      </c>
    </row>
    <row r="16">
      <c r="A16" s="4" t="inlineStr">
        <is>
          <t>Accrued expenses and interest on notes payable</t>
        </is>
      </c>
      <c r="B16" s="5" t="n">
        <v>53946</v>
      </c>
      <c r="C16" s="5" t="n">
        <v>18763</v>
      </c>
    </row>
    <row r="17">
      <c r="A17" s="4" t="inlineStr">
        <is>
          <t>Accrued payroll</t>
        </is>
      </c>
      <c r="B17" s="5" t="n">
        <v>-921</v>
      </c>
      <c r="C17" s="5" t="n">
        <v>5821</v>
      </c>
    </row>
    <row r="18">
      <c r="A18" s="4" t="inlineStr">
        <is>
          <t>Deferred compensation</t>
        </is>
      </c>
      <c r="B18" s="5" t="n">
        <v>55481</v>
      </c>
      <c r="C18" s="5" t="n">
        <v>177938</v>
      </c>
    </row>
    <row r="19">
      <c r="A19" s="4" t="inlineStr">
        <is>
          <t>License fees payable</t>
        </is>
      </c>
      <c r="B19" s="5" t="n">
        <v>0</v>
      </c>
      <c r="C19" s="5" t="n">
        <v>-10000</v>
      </c>
    </row>
    <row r="20">
      <c r="A20" s="4" t="inlineStr">
        <is>
          <t>NET CASH USED IN OPERATING ACTIVITIES</t>
        </is>
      </c>
      <c r="B20" s="5" t="n">
        <v>-190070</v>
      </c>
      <c r="C20" s="5" t="n">
        <v>-116737</v>
      </c>
    </row>
    <row r="21">
      <c r="A21" s="3" t="inlineStr">
        <is>
          <t>CASH FLOWS FROM FINANCING ACTIVITIES:</t>
        </is>
      </c>
    </row>
    <row r="22">
      <c r="A22" s="4" t="inlineStr">
        <is>
          <t>Stock subscriptions received</t>
        </is>
      </c>
      <c r="B22" s="5" t="n">
        <v>50200</v>
      </c>
      <c r="C22" s="5" t="n">
        <v>145000</v>
      </c>
    </row>
    <row r="23">
      <c r="A23" s="4" t="inlineStr">
        <is>
          <t>Due to related party</t>
        </is>
      </c>
      <c r="B23" s="5" t="n">
        <v>3151</v>
      </c>
      <c r="C23" s="5" t="n">
        <v>3477</v>
      </c>
    </row>
    <row r="24">
      <c r="A24" s="4" t="inlineStr">
        <is>
          <t>Payments on convertible notes payable</t>
        </is>
      </c>
      <c r="B24" s="5" t="n">
        <v>-94250</v>
      </c>
      <c r="C24" s="5" t="n">
        <v>0</v>
      </c>
    </row>
    <row r="25">
      <c r="A25" s="4" t="inlineStr">
        <is>
          <t>Proceeds from bridge loans payable - related parties</t>
        </is>
      </c>
      <c r="B25" s="5" t="n">
        <v>75000</v>
      </c>
      <c r="C25" s="5" t="n">
        <v>0</v>
      </c>
    </row>
    <row r="26">
      <c r="A26" s="4" t="inlineStr">
        <is>
          <t>Payments on related party loan payable</t>
        </is>
      </c>
      <c r="B26" s="5" t="n">
        <v>0</v>
      </c>
      <c r="C26" s="5" t="n">
        <v>-24109</v>
      </c>
    </row>
    <row r="27">
      <c r="A27" s="4" t="inlineStr">
        <is>
          <t>NET CASH PROVIDED BY FINANCING ACTIVITIES</t>
        </is>
      </c>
      <c r="B27" s="5" t="n">
        <v>34101</v>
      </c>
      <c r="C27" s="5" t="n">
        <v>124368</v>
      </c>
    </row>
    <row r="28">
      <c r="A28" s="4" t="inlineStr">
        <is>
          <t>NET INCREASE (DECREASE) IN CASH</t>
        </is>
      </c>
      <c r="B28" s="5" t="n">
        <v>-155969</v>
      </c>
      <c r="C28" s="5" t="n">
        <v>7631</v>
      </c>
    </row>
    <row r="29">
      <c r="A29" s="4" t="inlineStr">
        <is>
          <t>CASH, BEGINNING OF PERIOD</t>
        </is>
      </c>
      <c r="B29" s="5" t="n">
        <v>180668</v>
      </c>
      <c r="C29" s="5" t="n">
        <v>178</v>
      </c>
    </row>
    <row r="30">
      <c r="A30" s="4" t="inlineStr">
        <is>
          <t>CASH, END OF PERIOD</t>
        </is>
      </c>
      <c r="B30" s="5" t="n">
        <v>24699</v>
      </c>
      <c r="C30" s="5" t="n">
        <v>7809</v>
      </c>
    </row>
    <row r="31">
      <c r="A31" s="3" t="inlineStr">
        <is>
          <t>SUPPLEMENTAL DISCLOSURES OF CASH FLOW INFORMATION</t>
        </is>
      </c>
    </row>
    <row r="32">
      <c r="A32" s="4" t="inlineStr">
        <is>
          <t>Interest paid</t>
        </is>
      </c>
      <c r="B32" s="5" t="n">
        <v>54714</v>
      </c>
      <c r="C32" s="5" t="n">
        <v>1386</v>
      </c>
    </row>
    <row r="33">
      <c r="A33" s="4" t="inlineStr">
        <is>
          <t>Taxes paid</t>
        </is>
      </c>
      <c r="B33" s="5" t="n">
        <v>0</v>
      </c>
      <c r="C33" s="5" t="n">
        <v>0</v>
      </c>
    </row>
    <row r="34">
      <c r="A34" s="3" t="inlineStr">
        <is>
          <t>SUPPLEMENTAL DISCLOSURES OF NON-CASH TRANSACTIONS</t>
        </is>
      </c>
    </row>
    <row r="35">
      <c r="A35" s="4" t="inlineStr">
        <is>
          <t>Accrued interest capitalized into convertible notes</t>
        </is>
      </c>
      <c r="B35" s="5" t="n">
        <v>0</v>
      </c>
      <c r="C35" s="5" t="n">
        <v>1248</v>
      </c>
    </row>
    <row r="36">
      <c r="A36" s="4" t="inlineStr">
        <is>
          <t>Shares issued for StemVax acquisition - from stock payable</t>
        </is>
      </c>
      <c r="B36" s="6" t="n">
        <v>0</v>
      </c>
      <c r="C36" s="6" t="n">
        <v>63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3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1. ORGANIZATION AND LINE OF BUSINESS Organization NovAccess Global Inc. (“NovAccess,” the “Company”) is a Colorado corporation formerly known as Sun River Mining Inc. and XsunX, Inc. The Company was originally incorporated in Colorado on February 25, 1997. Effective September 24, 2003, the Company completed a plan of reorganization and name change to XsunX, Inc. In June 2020, the Company was acquired and changed its name to NovAccess Global Inc.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We guide our performance by striving to deliver consistently on the following core objectives: (1) Accountability — taking responsibility for providing safe and effective options for patients; (2) Integrity — doing what is ethically right for the patient; (3) Excellence — doing your best and working hard; and (4) Teamwork — bringing together a strong working team to deliver the best products for brain tumor patient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21 are not necessarily indicative of the results that may be expected for the year ended September 30, 2022. For further information refer to the financial statements and footnotes thereto included in the Company’s Form 10-K for the year ended September 30, 2021.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and lenders since its inception through the period ended December 31, 2021.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ignificant Accounting Policies [Text Block]</t>
        </is>
      </c>
      <c r="B4" s="4" t="inlineStr">
        <is>
          <t xml:space="preserve">2. SUMMARY OF SIGNIFICANT ACCOUNTING POLICIES This summary of significant accounting policies of NovAcc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the straight line method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per share is computed similar to basic earnings per share except that the denominator is increased to include the effect of stock options and stock-based awards plus the assumed conversion of convertible debt (Notes 4 and 5). 
For the Three Months Ended
December 31,
2021
2020
Gain (Loss) to common shareholders (Numerator) $ (143,308
) $ 155,114
Basic weighted average number of common shares outstanding (Denominator) 14,460,284 5,816,036
Diluted weighted average number of common shares outstanding (Denominator) 14,460,284 9,354,067 Diluted weighted average number of shares for the three months ended December 31, 2021 is the same as basic weighted average number of shares because the Company had a net loss for the three months ended December 31, 2021. The Company has included shares issuable from convertible debt of $219,952 for the three months ended December 31, 2020, because their impact on the income per share is dilutive. The Company also included shares issuable from 2,000,000 options issued to compensate our former directors for serving on the board without compensation in fiscal 2019 for the three months ended December 31, 2020, because their impact on the income per share is dilutive. Fair Value of Financial Instruments Fair Value of Financial Instruments, requires disclosure of the fair value information, whether or not recognized in the balance sheet, where it is practicable to estimate that value. As of December 31, 2021,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an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December 31 and September 30, 2021. The Company had liabilities that are required to be measured at fair value on a recurring basis as follows at December 31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December 31, 2021 $ 2,105,423 $ - $ - $ 2,105,423
Derivative Liability warrants at fair value as of December 31, 2021 $ 265,968 $ - $ - $ 265,968 The following is a reconciliation of the derivative liability for which Level 3 inputs were used in determining the approximate fair value:
Derivative Liability
Derivative Liability Warrants
Balance as of September 30, 2021 2,553,979 372,643
Extinguishment of derivatives (96,205
) -
Net (Gain)/Loss on change in fair value of derivative liability (352,351
) (106,675
)
Ending balance as of December 31, 2021 $ 2,105,423 $ 265,968 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wa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was permitted in any interim period after issuance of the update. The Company has evaluated the impact of the adoption of ASU 2017-12, which had no effect on the Company’s financial statements. In June 2018, FASB issued ASU 2018-07, Compensation-Stock Compensation (Topic 718): Improvements to Nonemployee Share-Based Payment Accounting,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The Company has evaluated the impact of the adoption of ASU 2018-07, which had no effect on the Company’s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was permitted. The Company has evaluated the impact of the adoption of ASU 2018-13, which had no effect on the Company’s financial statement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3 Months Ended</t>
        </is>
      </c>
    </row>
    <row r="2">
      <c r="B2" s="2" t="inlineStr">
        <is>
          <t>Dec. 31, 2021</t>
        </is>
      </c>
    </row>
    <row r="3">
      <c r="A3" s="3" t="inlineStr">
        <is>
          <t>Stockholders' Equity Note [Abstract]</t>
        </is>
      </c>
    </row>
    <row r="4">
      <c r="A4" s="4" t="inlineStr">
        <is>
          <t>Stockholders' Equity Note Disclosure [Text Block]</t>
        </is>
      </c>
      <c r="B4" s="4" t="inlineStr">
        <is>
          <t>3. CAPITAL STOCK At December 31, 2021,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December 31, 2021 the Company had 25,000 shares of issued and outstanding Series B Preferred Stock following the conversion of 5,000 shares of Series A Preferred Stock. The Series A shares were originally issued in consideration for the contribution of services by Tom Djokovich, the former President and Chief Executive Officer, to the Company valued at fifty dollars, which the Board deemed full and fair consideration. Because of such issuance, Mr. Djokovich had the ability to influence and determine stockholder votes. On March 18, 2020, the Company, Mr. Djokovich, and TN3, LLC, a Wyoming limited liability company owned by Daniel G. Martin (“TN3”), entered into a Stock Purchase Agreement (the “Agreement”). Pursuant to the Agreement, Mr. Djokovich agreed to sell his 5,000 shares of Series A Preferred Stock to TN3 in a private sale for cash. The holder of the Series A Preferred Stock could cast votes equal to not less than 60% of the total outstanding voting power of the Company on all matters voted on by the shareholders of the Company. On September 4, 2020, the Company issued 25,000 shares of unregistered Series B Convertible Preferred stock, $0.01 par value per share to TN3 in exchange for the redemption of 5,000 shares of Series A preferred stock.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Effective August 25, 2020, we filed articles of amendment to our articles of incorporation with the Colorado Secretary of State to effectuate a 1-for-1,000 reverse stock split of the Company’s outstanding shares of common stock. During the period ended December 31, 2021, the Company issued 147,667 shares of common stock. 36,667 shares were issued to various vendors for services provided; 101,000 shares were issued in relation to stock subscriptions; and 10,000 shares were issued to related parties (please refer to Note 12 for more details). During the period ended December 31, 2020, the Company issued 10,242,651 shares of common stock. 258,889 shares were issued to various vendors for services provided; 683,762 shares were issued in relation to stock subscriptions; and 9,300,000 shares were issued to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02:53:12Z</dcterms:created>
  <dcterms:modified xmlns:dcterms="http://purl.org/dc/terms/" xmlns:xsi="http://www.w3.org/2001/XMLSchema-instance" xsi:type="dcterms:W3CDTF">2022-02-18T02:53:12Z</dcterms:modified>
</cp:coreProperties>
</file>